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han" sheetId="6" r:id="rId6"/>
    <s:sheet name="Consolidated Statements of Cha7" sheetId="7" r:id="rId7"/>
    <s:sheet name="Basis of Presentation" sheetId="8" r:id="rId8"/>
    <s:sheet name="Principles of Consolidation" sheetId="9" r:id="rId9"/>
    <s:sheet name="Significant Accounting Policies" sheetId="10" r:id="rId10"/>
    <s:sheet name="Terminated Merger Transaction" sheetId="11" r:id="rId11"/>
    <s:sheet name="Strategic Transactions" sheetId="12" r:id="rId12"/>
    <s:sheet name="Contingent Consideration" sheetId="13" r:id="rId13"/>
    <s:sheet name="Property, Plant and Equipment" sheetId="14" r:id="rId14"/>
    <s:sheet name="Accrued Liabilities" sheetId="15" r:id="rId15"/>
    <s:sheet name="Share Capital" sheetId="16" r:id="rId16"/>
    <s:sheet name="Restructuring Charges" sheetId="17" r:id="rId17"/>
    <s:sheet name="Discontinued Operations" sheetId="18" r:id="rId18"/>
    <s:sheet name="Income Taxes" sheetId="19" r:id="rId19"/>
    <s:sheet name="Financial Instruments and Conce" sheetId="20" r:id="rId20"/>
    <s:sheet name="Net Loss Per Share" sheetId="21" r:id="rId21"/>
    <s:sheet name="Contingencies, Commitments and " sheetId="22" r:id="rId22"/>
    <s:sheet name="Segment Information" sheetId="23" r:id="rId23"/>
    <s:sheet name="Subsequent Events" sheetId="24" r:id="rId24"/>
    <s:sheet name="Significant Accounting Polici25" sheetId="25" r:id="rId25"/>
    <s:sheet name="Significant Accounting Polici26" sheetId="26" r:id="rId26"/>
    <s:sheet name="Property, Plant and Equipment (" sheetId="27" r:id="rId27"/>
    <s:sheet name="Accrued Liabilities (Tables)" sheetId="28" r:id="rId28"/>
    <s:sheet name="Share Capital (Tables)" sheetId="29" r:id="rId29"/>
    <s:sheet name="Restructuring Charges (Tables)" sheetId="30" r:id="rId30"/>
    <s:sheet name="Discontinued Operations (Tables" sheetId="31" r:id="rId31"/>
    <s:sheet name="Income Taxes (Tables)" sheetId="32" r:id="rId32"/>
    <s:sheet name="Financial Instruments and Con33" sheetId="33" r:id="rId33"/>
    <s:sheet name="Net Loss Per Share (Tables)" sheetId="34" r:id="rId34"/>
    <s:sheet name="Contingencies, Commitments an35" sheetId="35" r:id="rId35"/>
    <s:sheet name="Significant Accounting Polici36" sheetId="36" r:id="rId36"/>
    <s:sheet name="Significant Accounting Polici37" sheetId="37" r:id="rId37"/>
    <s:sheet name="Terminated Merger Transaction w" sheetId="38" r:id="rId38"/>
    <s:sheet name="Terminated Merger Transaction39" sheetId="39" r:id="rId39"/>
    <s:sheet name="Strategic Transactions - Additi" sheetId="40" r:id="rId40"/>
    <s:sheet name="Contingent Consideration - Addi" sheetId="41" r:id="rId41"/>
    <s:sheet name="Property, Plant and Equipment -" sheetId="42" r:id="rId42"/>
    <s:sheet name="Accrued Liabilities - Accrued L" sheetId="43" r:id="rId43"/>
    <s:sheet name="Share Capital - Cash Distributi" sheetId="44" r:id="rId44"/>
    <s:sheet name="Share Capital - Share Repurchas" sheetId="45" r:id="rId45"/>
    <s:sheet name="Share Capital - Stock Options -" sheetId="46" r:id="rId46"/>
    <s:sheet name="Share Capital - Stock Option Ac" sheetId="47" r:id="rId47"/>
    <s:sheet name="Share Capital - Weighted Averag" sheetId="48" r:id="rId48"/>
    <s:sheet name="Share Capital - Impact on Resul" sheetId="49" r:id="rId49"/>
    <s:sheet name="Share Capital - Impact on Res50" sheetId="50" r:id="rId50"/>
    <s:sheet name="Share Capital - Aggregate Intri" sheetId="51" r:id="rId51"/>
    <s:sheet name="Share Capital - Intrinsic Value" sheetId="52" r:id="rId52"/>
    <s:sheet name="Share Capital - Deferred Share " sheetId="53" r:id="rId53"/>
    <s:sheet name="Share Capital - DSU Activity (D" sheetId="54" r:id="rId54"/>
    <s:sheet name="Share Capital - Cash Payments U" sheetId="55" r:id="rId55"/>
    <s:sheet name="Share Capital - Cash Payments56" sheetId="56" r:id="rId56"/>
    <s:sheet name="Share Capital - Impact on Res57" sheetId="57" r:id="rId57"/>
    <s:sheet name="Share Capital - RSU Activity (D" sheetId="58" r:id="rId58"/>
    <s:sheet name="Share Capital - RSU Activity (P" sheetId="59" r:id="rId59"/>
    <s:sheet name="Share Capital - Restricted Stoc" sheetId="60" r:id="rId60"/>
    <s:sheet name="Share Capital - Impact on Res61" sheetId="61" r:id="rId61"/>
    <s:sheet name="Restructuring Charges - Additio" sheetId="62" r:id="rId62"/>
    <s:sheet name="Restructuring Charges - Summary" sheetId="63" r:id="rId63"/>
    <s:sheet name="Discontinued Operations - Summa" sheetId="64" r:id="rId64"/>
    <s:sheet name="Discontinued Operations - Sum65" sheetId="65" r:id="rId65"/>
    <s:sheet name="Income Taxes - Loss from Contin" sheetId="66" r:id="rId66"/>
    <s:sheet name="Income Taxes - Components of In" sheetId="67" r:id="rId67"/>
    <s:sheet name="Income Taxes - Components of 68" sheetId="68" r:id="rId68"/>
    <s:sheet name="Income Taxes - Statutory Income" sheetId="69" r:id="rId69"/>
    <s:sheet name="Income Taxes - Additional Infor" sheetId="70" r:id="rId70"/>
    <s:sheet name="Income Taxes - Deferred Tax Ass" sheetId="71" r:id="rId71"/>
    <s:sheet name="Income Taxes - Uncertain Tax Po" sheetId="72" r:id="rId72"/>
    <s:sheet name="Financial Instruments and Con73" sheetId="73" r:id="rId73"/>
    <s:sheet name="Financial Instruments and Con74" sheetId="74" r:id="rId74"/>
    <s:sheet name="Financial Instruments and Con75" sheetId="75" r:id="rId75"/>
    <s:sheet name="Net Loss Per Share - Computatio" sheetId="76" r:id="rId76"/>
    <s:sheet name="Net Loss Per Share - Additional" sheetId="77" r:id="rId77"/>
    <s:sheet name="Contingencies, Commitments an78" sheetId="78" r:id="rId78"/>
    <s:sheet name="Contingencies, Commitments an79" sheetId="79" r:id="rId79"/>
    <s:sheet name="Segment Information - Additiona" sheetId="80" r:id="rId80"/>
    <s:sheet name="Subsequent Events - Additional " sheetId="81" r:id="rId81"/>
    <s:sheet name="Uncategorized Items - qlti-2015" sheetId="82" r:id="rId82"/>
  </s:sheets>
  <s:definedNames/>
  <s:calcPr calcId="124519" calcMode="auto" fullCalcOnLoad="1"/>
</s:workbook>
</file>

<file path=xl/sharedStrings.xml><?xml version="1.0" encoding="utf-8"?>
<sst xmlns="http://schemas.openxmlformats.org/spreadsheetml/2006/main" uniqueCount="725">
  <si>
    <t>Document and Entity Information - USD ($)</t>
  </si>
  <si>
    <t>12 Months Ended</t>
  </si>
  <si>
    <t>Dec. 31, 2015</t>
  </si>
  <si>
    <t>Feb. 1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QLTI</t>
  </si>
  <si>
    <t>Entity Registrant Name</t>
  </si>
  <si>
    <t>QLT INC/B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Accounts receivable, net of allowances for doubtful accounts</t>
  </si>
  <si>
    <t>Income taxes receivable</t>
  </si>
  <si>
    <t>Prepaid and other</t>
  </si>
  <si>
    <t>Total current assets</t>
  </si>
  <si>
    <t>Accounts receivable - non-current (Note 7(b))</t>
  </si>
  <si>
    <t>Property, plant and equipment (Note 8)</t>
  </si>
  <si>
    <t>Total assets</t>
  </si>
  <si>
    <t>Current liabilities</t>
  </si>
  <si>
    <t>Accounts payable</t>
  </si>
  <si>
    <t>Accrued liabilities (Note 9)</t>
  </si>
  <si>
    <t>Total current liabilities</t>
  </si>
  <si>
    <t>Uncertain tax position liabilities, net (Note 13)</t>
  </si>
  <si>
    <t>Total liabilities</t>
  </si>
  <si>
    <t>Share capital (Note 10)</t>
  </si>
  <si>
    <t>Authorized 5,000,000 first preference shares without par value, issuable in series</t>
  </si>
  <si>
    <t>Authorized 500,000,000 common shares without par value, issued and outstanding common shares December 31, 2015 - 52,829,398 shares December 31, 2014 - 51,199,922 shares</t>
  </si>
  <si>
    <t>Additional paid-in capital</t>
  </si>
  <si>
    <t>Accumulated deficit</t>
  </si>
  <si>
    <t>Accumulated other comprehensive income</t>
  </si>
  <si>
    <t>Total shareholders' equity</t>
  </si>
  <si>
    <t>Total shareholders' equity and liabilities</t>
  </si>
  <si>
    <t>Consolidated Balance Sheets (Parenthetical) - shares</t>
  </si>
  <si>
    <t>Statement of Financial Position [Abstract]</t>
  </si>
  <si>
    <t>Preference stock, shares authorized</t>
  </si>
  <si>
    <t>Common stock, shares authorized</t>
  </si>
  <si>
    <t>Common stock, shares issued</t>
  </si>
  <si>
    <t>Common stock, shares outstanding</t>
  </si>
  <si>
    <t>Consolidated Statements of Operations and Comprehensive (Loss) Income - USD ($) shares in Thousands, $ in Thousands</t>
  </si>
  <si>
    <t>Dec. 31, 2013</t>
  </si>
  <si>
    <t>Expenses</t>
  </si>
  <si>
    <t>Research and development</t>
  </si>
  <si>
    <t>Selling, general and administrative (Note 4, 5)</t>
  </si>
  <si>
    <t>Depreciation</t>
  </si>
  <si>
    <t>Restructuring charges (Note 11)</t>
  </si>
  <si>
    <t>Termination Fee (Note 4, 5)</t>
  </si>
  <si>
    <t>Total expenses</t>
  </si>
  <si>
    <t>Operating loss</t>
  </si>
  <si>
    <t>Other income (expense)</t>
  </si>
  <si>
    <t>Net foreign exchange gains (losses)</t>
  </si>
  <si>
    <t>Interest income</t>
  </si>
  <si>
    <t>Fair value change in contingent consideration (Notes 7, 14)</t>
  </si>
  <si>
    <t>Other gains</t>
  </si>
  <si>
    <t>Total other (expense) income</t>
  </si>
  <si>
    <t>Loss from continuing operations before income taxes</t>
  </si>
  <si>
    <t>(Provision for) recovery of income taxes (Note 13)</t>
  </si>
  <si>
    <t>Loss from continuing operations</t>
  </si>
  <si>
    <t>(Loss) income from discontinued operations, net of income taxes (Note 12)</t>
  </si>
  <si>
    <t>Net loss and comprehensive loss</t>
  </si>
  <si>
    <t>Basic and diluted net (loss) income per common share (Note 15)</t>
  </si>
  <si>
    <t>Continuing operations</t>
  </si>
  <si>
    <t>Discontinued operations</t>
  </si>
  <si>
    <t>Net loss per common share</t>
  </si>
  <si>
    <t>Weighted average number of common shares outstanding (thousands)</t>
  </si>
  <si>
    <t>Basic and diluted</t>
  </si>
  <si>
    <t>Consolidated Statements of Cash Flows - USD ($) $ in Thousands</t>
  </si>
  <si>
    <t>Cash (used in) provided by operating activities</t>
  </si>
  <si>
    <t>Adjustments to reconcile net loss to net cash used in operating activities</t>
  </si>
  <si>
    <t>Stock-based compensation and restricted stock based compensation</t>
  </si>
  <si>
    <t>Unrealized foreign exchange (gains) losses</t>
  </si>
  <si>
    <t>Deferred income taxes (Note 13)</t>
  </si>
  <si>
    <t>Impairment of long-lived assets</t>
  </si>
  <si>
    <t>Recovery on assets held for sale</t>
  </si>
  <si>
    <t>Gain on sale of discontinued operations (Note 12)</t>
  </si>
  <si>
    <t>[1]</t>
  </si>
  <si>
    <t>Gain on sale of long-lived assets</t>
  </si>
  <si>
    <t>Changes in non-cash operating assets and liabilities</t>
  </si>
  <si>
    <t>Accounts receivable</t>
  </si>
  <si>
    <t>Prepaid and other assets</t>
  </si>
  <si>
    <t>Income taxes receivable / payable</t>
  </si>
  <si>
    <t>Accrued liabilities</t>
  </si>
  <si>
    <t>Accrued restructuring</t>
  </si>
  <si>
    <t>Cash provided by (used in) operating activities</t>
  </si>
  <si>
    <t>Cash provided by investing activities</t>
  </si>
  <si>
    <t>Net proceeds from sale of long-lived assets</t>
  </si>
  <si>
    <t>Net proceeds from sale of discontinued operations (Note 12)</t>
  </si>
  <si>
    <t>Purchase of property, plant and equipment</t>
  </si>
  <si>
    <t>Proceeds from contingent consideration (Notes 7, 14)</t>
  </si>
  <si>
    <t>Other</t>
  </si>
  <si>
    <t>Cash provided by (used in) financing activities</t>
  </si>
  <si>
    <t>Common shares repurchased, including fees</t>
  </si>
  <si>
    <t>Cash distribution paid to common shareholders (Note 10(b))</t>
  </si>
  <si>
    <t>Issuance of common shares</t>
  </si>
  <si>
    <t>Effect of exchange rate changes on cash and cash equivalents</t>
  </si>
  <si>
    <t>Net (decrease) increase in cash and cash equivalents</t>
  </si>
  <si>
    <t>Cash and cash equivalents, beginning of year</t>
  </si>
  <si>
    <t>Cash and cash equivalents, end of year</t>
  </si>
  <si>
    <t>Supplementary cash flow information:</t>
  </si>
  <si>
    <t>Income taxes paid</t>
  </si>
  <si>
    <t>During the year ended December 31, 2013, the net gain on sale of discontinued operations of $1.1 million represents total proceeds of $1.2 million related to the sale of our PPDS Technology to Mati in April 2013, net of the $0.2 million carrying value of certain equipment sold, which was previously classified as held for sale, and a negligible amount of transaction fees.</t>
  </si>
  <si>
    <t>Consolidated Statements of Changes in Shareholders' Equity - USD ($) $ in Thousands</t>
  </si>
  <si>
    <t>Total</t>
  </si>
  <si>
    <t>Common Shares [Member]</t>
  </si>
  <si>
    <t>Additional Paid-in Capital [Member]</t>
  </si>
  <si>
    <t>Accumulated Deficit [Member]</t>
  </si>
  <si>
    <t>Accumulated Other Comprehensive Income [Member]</t>
  </si>
  <si>
    <t>Beginning Balance at Dec. 31, 2012</t>
  </si>
  <si>
    <t>Beginning Balance, Shares at Dec. 31, 2012</t>
  </si>
  <si>
    <t>Exercise of stock options, for cash</t>
  </si>
  <si>
    <t>Exercise of stock options, for cash, Shares</t>
  </si>
  <si>
    <t>Stock-based compensation</t>
  </si>
  <si>
    <t>Restricted stock compensation</t>
  </si>
  <si>
    <t>Common share repurchase (Note 10(c))</t>
  </si>
  <si>
    <t>Common share repurchase, Shares</t>
  </si>
  <si>
    <t>Cash distribution to common shareholders at $3.92 per share (Note 10(b))</t>
  </si>
  <si>
    <t>Ending Balance at Dec. 31, 2013</t>
  </si>
  <si>
    <t>Ending Balance, Shares at Dec. 31, 2013</t>
  </si>
  <si>
    <t>Uncertain tax position liability recovery (Note 13)</t>
  </si>
  <si>
    <t>Shares issued in connection with RSUs vested (Note 0)</t>
  </si>
  <si>
    <t>Shares issued in connection with RSUs vested, shares</t>
  </si>
  <si>
    <t>Ending Balance at Dec. 31, 2014</t>
  </si>
  <si>
    <t>Ending Balance, Shares at Dec. 31, 2014</t>
  </si>
  <si>
    <t>Ending Balance at Dec. 31, 2015</t>
  </si>
  <si>
    <t>Ending Balance, Shares at Dec. 31, 2015</t>
  </si>
  <si>
    <t>At December 31, 2015, our accumulated other comprehensive income is entirely related to historical cumulative translation adjustments from the application of U.S. dollar reporting when the functional currency of QLT Inc. was the Canadian dollar. See Note 3 - Significant Accounting Policies.</t>
  </si>
  <si>
    <t>Consolidated Statements of Changes in Shareholders' Equity (Parenthetical)</t>
  </si>
  <si>
    <t>Dec. 31, 2015CAD / shares</t>
  </si>
  <si>
    <t>Dec. 31, 2014CAD / shares</t>
  </si>
  <si>
    <t>Dec. 31, 2013CAD / shares</t>
  </si>
  <si>
    <t>Lower price range for exercise of stock options</t>
  </si>
  <si>
    <t>Higher price range for exercise of stock options</t>
  </si>
  <si>
    <t>Basis of Presentation</t>
  </si>
  <si>
    <t>Accounting Policies [Abstract]</t>
  </si>
  <si>
    <t>1. BASIS OF PRESENTATION These consolidated financial statements have been
prepared in accordance with accounting principles generally
accepted in the United States (“U.S. GAAP”). All
amounts herein are expressed in U.S. dollars unless otherwise
noted. In accordance with Accounting Standards
Codification (“ASC”) No. 205-20- Discontinued
Operations Discontinued
Operations. In management’s opinion, the audited
consolidated financial statements reflect all adjustments
(including reclassifications and normal recurring adjustments)
necessary to present fairly the financial position of QLT as at
December 31, 2015 and the result of operations and cash flows
for all periods presented.</t>
  </si>
  <si>
    <t>Principles of Consolidation</t>
  </si>
  <si>
    <t>Text Block [Abstract]</t>
  </si>
  <si>
    <t>2. PRINCIPLES OF
CONSOLIDATION These consolidated financial statements include the
accounts of QLT and its subsidiaries, all of which are wholly
owned. All intercompany transactions have been eliminated.</t>
  </si>
  <si>
    <t>Significant Accounting Policies</t>
  </si>
  <si>
    <t>3. SIGNIFICANT ACCOUNTING
POLICIES
Use of Estimates The preparation of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s presented. Significant
estimates include, but are not limited to, accounts receivable
valuation provisions, allocation of overhead expenses to research
and development, stock-based compensation, and provisions for
taxes, uncertain tax positions, tax assets and tax liabilities.
Actual results may differ from estimates made by management.
Reporting Currency QLT’s functional and reporting currency is
the U.S. dollar. Given that the Company has significant U.S.
denominated expenditures and cash flows, the U.S. dollar functional
currency is reflective of the primary currency in which QLT
operates. Foreign currency denominated monetary assets and
liabilities are translated at the rate of exchange in effect at the
balance sheet date. The resulting foreign exchange gains (losses)
are included in income or loss for the period. Foreign denominated
expenses are translated at the approximate exchange rate in effect
at the time of the transaction. The resulting foreign exchange
gains and losses are included in income or loss for the period.
Segment Information We operate in one industry segment, which is the
business of developing, manufacturing, and commercializing
opportunities in ophthalmology. As at the date of this report, our
clinical development programs are solely focused on our synthetic
retinoid, QLT091001. Our chief operating decision maker reviews our
operating results and manages our operations as a single operating
segment.
Discontinued Operations and Assets Held for Sale We consider assets to be held for sale when
management approves and commits to a formal plan to actively market
the assets for sale. Upon designation as held for sale, the
carrying value of the assets is recorded at the lower of their
carrying value and their estimated fair value. In addition, we
cease to record depreciation or amortization expense at that
time. The results of operations, including the gain on
disposal for businesses that have been sold or are classified as
held for sale, are excluded from continuing operations and reported
as discontinued operations for all periods presented. Other than
the provision of certain transition services described in Note 12
– Discontinued Operations
Cash and Cash Equivalents Cash and cash equivalents include highly liquid
investments with insignificant interest rate risk and original
maturities of three months or less from the date of purchase. Cash
and cash equivalents and restricted cash are considered
available-for-sale. They are recorded at fair value and include any
unrealized holding gains and losses.
Property, Plant and Equipment We depreciate property, plant and equipment using
the straight-line method over their estimated economic lives, which
range from three to five years. Determining the economic lives of
property, plant and equipment requires us to make significant
judgments that may materially impact our operating results. Property, plant and equipment are recorded at cost
and are amortized as follows:
Years
Office furnishings, fixtures and other assets 5
Research equipment 5
Computer hardware and operating system 3-5 Leasehold improvements are depreciated over their
expected useful lives, which coincide with the lease term, except
where the lease renewal is determined to be reasonably assured and
failure to renew the lease would impose a significant penalty on
the Company. We evaluate our long-lived assets annually for
potential impairment at year end. However, whenever specific events
or changes in circumstances suggest that the carrying amount of an
asset or group of assets is not recoverable, we will perform these
evaluations more frequently. An estimate of undiscounted future
cash flows generated by the long-lived asset is compared to its
carrying value to determine whether impairment exists. In the event
that such cash flows are not expected to be sufficient to recover
the carrying value of the assets, the assets are written-down to
their estimated fair values.
Stock-Based Compensation ASC topic 718 requires stock-based compensation
expense, which is measured at fair value on the grant date, to be
recognized in the statement of operations over the period in which
a grantee is required to provide services in exchange for the stock
award. Compensation expense recognition provisions are applicable
to new awards as well as previously granted awards which are
modified, repurchased or cancelled after the adoption date. We
recognize stock-based compensation expense based on the estimated
grant date fair value using the Black-Scholes valuation model,
adjusted for estimated forfeitures. When estimating forfeitures, we
consider voluntary terminations and trends of actual stock option
forfeitures.
The Company has a Directors’ Deferred Share
Unit Plan (“DDSU Plan”) for our directors. Given that
vested Deferred Share Units (“DSUs”) are convertible to
cash only, we recognize compensation expense for DSUs based on the
market price of the Company’s stock. We also record an
accrued liability to recognize the expected financial obligation
related to the future settlement of these DSUs as they vest. Each
reporting period, the expected obligation is revalued for changes
in the market value of QLT’s common shares. The Company may issue Restricted Stock Units
(“RSUs”) to its directors as consideration for their
provision of future services. Restricted stock-based compensation
expense is measured based on the fair value market price of
QLT’s common shares on the grant date and is recognized over
the requisite service period, which coincides with the vesting
period. RSUs can only be exchanged and settled for QLT’s
common shares, on a one-to-one basis, upon vesting.
Research and Development Research and development costs, including certain
acquired in-process research and development related to acquired
assets or groups of assets that do not meet the definition of a
business under applicable accounting standards, are expensed as
incurred. These costs generally consist of direct and indirect
expenditures, including a reasonable allocation of overhead
expenses, associated with our various research and development
programs. Overhead expenses comprise general and administrative
costs incurred to support research and development programs such as
rent, facility maintenance, utilities, office services, information
technology, legal, accounting and human resources. Patent
application, filing and defense costs are expensed as incurred.
Income Taxes Income taxes are reported using the asset and
liability method, whereby deferred tax assets and liabilities are
recognized for the future tax consequences attributable to:
(i) differences between the financial statement carrying
amounts of existing assets and liabilities and their respective tax
bases, and (ii) operating loss and tax credit carry forwards
using applicable enacted tax rates. An increase or decrease in
these tax rates will increase or decrease the carrying value of
deferred net tax assets resulting in an increase or decrease to net
income. Income tax credits, such as investment tax credits, are
included as part of the provision for income taxes. The realization
of our deferred tax assets is primarily dependent on generating
sufficient capital gains and taxable income prior to expiration of
any loss carry forward balance. A valuation allowance is provided
when it is more likely than not that a deferred tax asset may not
be realized. Changes in valuation allowances are included in our
tax provision in the period of change.
Contingent Consideration Where contingent consideration asset balances
arise, they are measured at fair value, and are revalued at the end
of each reporting period. Resulting changes in fair value are
reported in continuing operations on the consolidated statement of
operations and comprehensive (loss) income. See Note 7
– Contingent Consideration Financial Instruments and Concentration of Credit
Risk
Contingencies Related to Legal Proceedings We record a liability in the consolidated financial
statements for litigation related matters when a loss is considered
probable and the amount can be reasonably estimated. If the loss is
not probable or a range cannot reasonably be estimated, no
liability is recorded in the consolidated financial statements.
Net (Loss) Income Per Common Share Basic net (loss) income per common share is
computed using the weighted average number of common shares
outstanding during the period. Diluted net income per common share
is computed in accordance with the treasury stock method, which
uses the weighted average number of common shares outstanding
during the period and also includes the dilutive effect of common
shares potentially issuable from outstanding stock options and
RSUs.
Fair Value of Financial Assets and Liabilities The carrying values of cash and cash equivalents,
trade receivables and payables, and contingent consideration
approximate fair value. We estimate the fair value of our financial
instruments using the market approach. The fair values of our
financial instruments reflect the amounts that would be received in
connection with the sale of an asset or paid to transfer a
liability in an orderly transaction between market participants at
the measurement date (exit price).
Recently Adopted Accounting Pronouncements On November 20, 2015, the Financial Accounting
Standards Board (“FASB”) issued ASU
No. 2015-17 – Simplifying Balance Sheet
Classification of Deferred Taxes On June 15, 2015, the FASB issued ASU
No. 2015-10 – Technical Corrections and
Improvements On May 11, 2015, the FASB issued ASU
No. 2015-08 – Business Combinations: Pushdown
Accounting Amendments to SEC Paragraphs Pursuant to Staff
Accounting Bulletin No. 115
Recently Issued Accounting Pronouncements On September 25, 2015, the FASB issued ASU
No. 2015-16 – Business Combinations (Topic 805)
Simplifying the Accounting for Measurement-Period Adjustments On August 12, 2015, the FASB issued ASU
No. 2015-14 – Revenue from Contracts with
Customers (Topic 606): Deferral of the Effective Date Revenue from Contracts with
Customers On April 15, 2015, the FASB issued ASU
No. 2015-05 – Customers’ Accounting for
Cloud Computing Costs Intangibles – Goodwill and
Other On April 7, 2015, the FASB issued ASU
No. 2015-03 – Simplifying the Presentation of
Debt Issuance Costs On February 18, 2015, FASB issued ASU
No. 2015-02 – Amendments to Consolidation
Analysis Consolidation On January 9, 2015, the FASB issued ASU
No. 2015-01 – Extraordinary Items</t>
  </si>
  <si>
    <t>Terminated Merger Transaction</t>
  </si>
  <si>
    <t>Auxilium [Member]</t>
  </si>
  <si>
    <t>4. TERMINATED MERGER TRANSACTION WITH
AUXILIUM On June 25, 2014, the Company entered into the
Agreement and Plan of Merger (the “Auxilium Merger
Agreement”) among QLT, Auxilium Pharmaceuticals, Inc., a
Delaware corporation (“Auxilium”), QLT Holding Corp., a
Delaware corporation and a wholly owned subsidiary of QLT
(“HoldCo”), and QLT Acquisition Corp., a Delaware
corporation and a wholly owned subsidiary of HoldCo
(“AcquireCo”). The Auxilium Merger Agreement
contemplated a business combination, through a stock transaction,
whereby AcquireCo would be merged with and into Auxilium;
AcquireCo’s corporate existence would then subsequently
cease; and Auxilium would continue as the surviving corporation
(the “Auxilium Merger”). On the date of the closing of
the Auxilium Merger, Auxilium would have become an indirect wholly
owned subsidiary of QLT and Auxilium stockholders would have
received common shares representing approximately 76% of the
combined company, subject to certain adjustments. On October 8, 2014, the Auxilium Merger
Agreement terminated after Auxilium delivered a notice of
termination to QLT informing QLT that Auxilium’s board of
directors had reviewed an offer from Endo International plc (the
“Endo Proposal”) to acquire all of the issued and
outstanding shares of Auxilium and, after consulting with its
financial advisors and legal advisors, determined that the Endo
Proposal was superior to the proposed merger with QLT. Due to this
change in recommendation by Auxilium’s board of directors and
in accordance with the termination provisions of the Auxilium
Merger Agreement, on October 9, 2014, Auxilium paid QLT a
termination fee of $28.4 million. On October 22, 2014,
pursuant to the terms of our financial advisory services agreement
with Credit Suisse Securities (USA) LLC (“Credit
Suisse”), we paid Credit Suisse a breakup fee of $5.7 million
(the “Breakup Fee”) in connection with the termination
of the Auxilium Merger Agreement. Our financial advisory services
agreement with Credit Suisse was subsequently terminated. During the year ended December 31, 2014, QLT
incurred $10.2 million of consulting and transaction fees in
connection with our pursuit of the Auxilium Merger. The $10.2
million of consulting and transaction fees, which includes the $5.7
million Breakup Fee, has been reflected as part of Selling, General
and Administrative expenses on the consolidated statements of
operations and comprehensive (loss) income.</t>
  </si>
  <si>
    <t>InSite Vision Incorporated [Member]</t>
  </si>
  <si>
    <t>5. TERMINATED MERGER TRANSACTION WITH
INSITE Following the termination of the Auxilium Merger
Agreement (as described under Note 4 – Terminated
Merger Transaction with Auxilium On June 8, 2015, the Company entered into an
Agreement and Plan of Merger (as amended and restated on
July 16, 2015 and August 26, 2015) (the “InSite
Merger Agreement”) among QLT, InSite Vision Incorporated, a
Delaware corporation (“InSite”), and Isotope
Acquisition Corp., a Delaware corporation and a wholly owned
subsidiary of QLT. Under the terms of the InSite Merger Agreement,
InSite would have become an indirect wholly owned subsidiary of
QLT, and InSite stockholders would have received QLT common shares
based on an exchange ratio equal to 0.078 of a QLT common share per
share of InSite common stock, subject to a collar mechanism (the
“InSite Merger”). On September 15, 2015, the InSite Merger
Agreement was terminated after InSite notified QLT that its board
of directors had determined, after consultation with its financial
and legal advisors, that a second unsolicited offer (as amended,
the “Sun Proposal”) from Sun Pharmaceuticals Industries
Ltd. (“Sun”) was superior to the proposed InSite Merger
with QLT. The Sun Proposal was an all-cash offer to acquire InSite
for $0.35 per share of InSite common stock. As a result, InSite
notified QLT that it was exercising its right to terminate the
InSite Merger Agreement in order to enter into an agreement with
Sun, and InSite paid QLT a termination fee of $2.7 million. In conjunction with the entry into the InSite
Merger Agreement, on June 8, 2015 QLT granted InSite a secured
line of credit (the “Secured Note”) for up to $9.9
million to fund continuing operations through to the completion of
the InSite Merger, subject to certain conditions and restrictions.
The Secured Note bore interest at 12% per annum and was
secured by a first priority security interest in substantially all
of InSite’s assets. Upon termination of the InSite Merger
Agreement, InSite’s repayment obligations under the Secured
Note were accelerated and InSite paid us $5.8 million on
September 15, 2015, which consisted of $5.7 million of
principal and $0.1 million of accrued interest. During the year ended December 31, 2015, QLT
incurred consulting and transaction fees of $9.4 million in
connection with the pursuit of the InSite Merger and the strategic
transactions described below. These consulting and advisory fees
have been reflected as part of Selling, General and Administrative
expenses on the consolidated statements of operations and
comprehensive (loss) income. Following the termination of the InSite Merger
Agreement, we are continuing to identify, evaluate and review our
strategic and business options in parallel with the ongoing
development of our synthetic retinoid, QLT091001.</t>
  </si>
  <si>
    <t>Strategic Transactions</t>
  </si>
  <si>
    <t>6. STRATEGIC TRANSACTIONS
Aralez Investment and Distribution On December 7, 2015, we entered into an
Amended and Restated Share Subscription Agreement (the
“Amended and Restated Subscription Agreement”) with
Tribute Pharmaceuticals Canada Inc. (“Tribute”), POZEN
Inc. (“POZEN”), Aralez Pharmaceuticals plc, (formally
known as Aguono Limited) (“Aralez Ireland”), Aralez
Pharmaceuticals Inc. (“Aralez Canada”), Deerfield
Private Design Fund II, L.P., Deerfield International Master Fund,
L.P., Deerfield Partners, L.P. (together “Deerfield”),
Broadfin Healthcare Master Fund, Ltd. (“Broadfin”) and
JW Partners, LP, JW Opportunities Fund, LLC and J.W. Opportunities
Master Fund, Ltd. (together the “JW Parties”) (QLT,
Deerfield, Broadfin and the JW Parties are referred to herein
collectively as the “Co-Investors”). The Amended and
Restated Subscription Agreement amended and restated a share
subscription agreement entered into on June 8, 2015 (the
“Subscription Agreement”) among QLT, Tribute, POZEN,
Aralez Ireland, the Co-Investors and certain other investors.
Pursuant to the Amended and Restated Subscription Agreement,
immediately prior to the consummation of the merger transactions
contemplated by the merger agreement governing the business
combination of Tribute and POZEN (the “Aralez Merger”)
Tribute agreed to sell to QLT and the other Co-Investors $75.0
million of the common shares of Tribute (the “Tribute
Shares”) in a private placement at a purchase price per share
equal to: (a) the lesser of (i) US$7.20, and (ii) a
five percent (5) discount off the five day volume weighted
average price (“VWAP”) per share of POZEN common stock
calculated over the five trading days immediately preceding the
date of closing of the Aralez Merger, not to be less than US$6.25
per share; multiplied by (b) the Aralez Merger exchange ratio
of 0.1455. On consummation of the Aralez Merger, the Tribute Shares
would be exchanged for common shares of Aralez Canada (the
“Aralez Shares”). On February 5, 2016, the Aralez Merger was
consummated and QLT completed its investment of $45.0 million,
receiving 7,200,000 Aralez Shares (representing 10.1% of the issued
and outstanding Aralez Shares) at a price of US$6.25 per share. The
Aralez Shares are listed on the NASDAQ and Toronto Stock Exchange.
On February 5, 2016, pursuant to QLT’s financial
advisory services agreement with Greenhill dated December 4,
2014 (as amended, the “Greenhill Agreement”), we paid
Greenhill a $4.0 million advisory fee in connection with the
completion of QLT’s $45.0 million investment in Aralez and
exploration of other strategic initiatives described under Note 5
– Terminated Merger Transaction with
InSite Strategic Initiatives. We intend to effect a special election distribution
of the Aralez Shares to our shareholders as part of a
reorganization of our share capital (the “Share
Reorganization”) pursuant to a court-approved statutory Plan
of Arrangement under Section 288 of the Business Corporations
Act (British Columbia) (the “Plan of Arrangement”),
payable, at the election of each shareholder, in either Aralez
Shares or cash, subject to possible pro-ration (the “Aralez
Distribution”). In connection with the Aralez Distribution, QLT
entered into a share purchase agreement (the “Backstop
Agreement”) on June 8, 2015, as amended on
December 7, 2015, among QLT, Broadfin and the JW Parties,
under which Broadfin and the JW Parties agreed to purchase up to
$15.0 million of the Aralez Shares from the Company at US$6.25 per
share so that QLT shareholders will be given the opportunity to
elect to receive, in lieu of Aralez Shares, up to an aggregate of
US$15.0 million in cash, subject to proration among the
shareholders. As a result, QLT shareholders as of
February 16, 2016, the record date for the Aralez Distribution
(the “Record Date”), will receive approximately 0.13629
of an Aralez Share for each QLT common share held based on the
current number of issued and outstanding QLT common shares, subject
to the cash election funded pursuant to the terms of the Backstop
Agreement. The final amount of Aralez Shares (or cash in lieu)
payable in respect of each QLT share will be based on the number of
issued and outstanding QLT shares on the Record Date. In order to
elect to receive cash in lieu of all or part of their entitlement
to Aralez Shares, QLT shareholders must complete and return an
election form which was mailed on February 22, 2016 to
registered shareholders on the Record Date. The election form must
be returned to QLT’s transfer agent, Computershare Investor
Services Inc., on or before the deadline which will be set out in
the election form. The Share Reorganization requires the approval of
our shareholders which will be sought at a special meeting (the
“Special Meeting”) of shareholders scheduled to be held
on March 18, 2016. If approved at the Special Meeting, the
Share Reorganization is expected to permit QLT to make the Aralez
Distribution to QLT shareholders in a tax efficient manner. If the
Share Reorganization is not approved at the Special Meeting, the
Board may implement the Aralez Distribution as a dividend in kind.
The Aralez Distribution is expected to be completed on or around
March 22, 2016. See Item 1. Business
– Overview – Strategic Initiatives
– 2015 for more information.
Convertible Notes On June 8, 2015, the Company announced that it
was contemplating an additional $25.0 million return of capital to
QLT shareholders by way of issuance of certain convertibles notes
(the “Convertible Notes”). The Convertible Notes would
be redeemable in the form of cash or QLT shares at each
shareholder’s discretion. On December 28, 2015, QLT
announced that, in light of the termination of the InSite Merger
Agreement, the issuance of the Convertible Notes was no longer
determined to be in the best interest of the Company.
Private Placement On June 8, 2015, QLT entered into a Share
Purchase and Registration Rights Agreement (as amended, the
“Share Purchase and Registration Rights Agreement”)
with Broadfin, JW Partners, LP, JW Opportunities Fund, LLC, EcoR1
Capital Fund Qualified, L.P. and EcoR1 Capital Fund, LP (the
“QLT Investors”). The Share Purchase and Registration
Rights Agreement provides that, among other things, subject to the
terms and conditions set forth therein, QLT will, following the
completion of the Aralez Distribution, issue and sell to the QLT
Investors a certain number of QLT common shares for an aggregate
purchase price of $20.0 million (the “Private
Placement”), reflecting a per share purchase price of $1.87.
The closing of the share issuance contemplated by the Share
Purchase and Registration Rights Agreement is subject to a number
of conditions, some of which are outside of our control.
Accordingly, there can be no guarantee that the transactions
contemplated by such agreement will be consummated.</t>
  </si>
  <si>
    <t>Contingent Consideration</t>
  </si>
  <si>
    <t>7. CONTINGENT CONSIDERATION
(a) Related to the Sale of QLT USA, Inc. On October 1, 2009, we divested the
Eligard ® Effective March 17, 2014, QLT entered into a
consent and amendment agreement (the “Consent and Amendment
Agreement”) to the Tolmar Agreement, under which Tolmar
obtained our consent to consummate certain transactions that would
affect the Sanofi License described above. Pursuant to the terms of
the Consent and Amendment Agreement, in exchange for our consent,
we received $17.0 million on March 17, 2014 as prepayment and
full satisfaction of the remaining contingent consideration owing
with respect to potential royalties under the Sanofi License. As at August 2014, the cumulative $200.0 million of
such consideration was collected in full and no further amounts
remain outstanding as at December 31, 2015. Given that all contingent consideration under the
terms of the Tolmar Agreement was collected in full by
August 31, 2014, during the year ended December 31, 2015,
we recorded nil fair value gains or losses. However, during the
year ended December 31, 2014, we collected $38.1 million (2013
– $38.7 million) of proceeds from the contingent
consideration, which included the prepayment pursuant to the
Consent and Amendment Agreement with respect to potential royalties
under the Sanofi License described above. During the year ended
December 31, 2014, approximately $36.6 million of proceeds was
reflected as cash provided by investing activities in the
consolidated statements of cash flows (2013 – $34.6
million). The remaining proceeds of $1.5 million (2013
– $4.1 million) were recognized as a fair value increase
in contingent consideration on the consolidated statement of
operations and comprehensive (loss) income and were therefore
reflected in the net loss and comprehensive loss line as part of
the cash used in operating activities in the consolidated
statements of cash flows.
(b) Related to the Sale of Visudyne On September 24, 2012, we completed the sale
of our Visudyne business to Valeant Pharmaceuticals International,
Inc. (“Valeant”). Pursuant to the asset purchase
agreement with Valeant (the “Valeant Agreement”), we
received a payment of $112.5 million at closing, of which $7.5
million (previously held in escrow) was released to us on
September 26, 2013. These funds were held in escrow for one
year following the closing date to satisfy any potential
indemnification claims that Valeant may have had under certain
provisions of the Valeant Agreement. Subject to the achievement of
certain future milestones, we are also eligible to receive the
following additional consideration: (i) a milestone payment of
$5.0 million if receipt of the laser registrations for the Qcellus
laser in the United States are obtained by December 31, 2013,
$2.5 million if the laser registrations are obtained after
December 31, 2013 but before January 1, 2015, and $0 if
the laser registrations are obtained thereafter (the “Laser
Earn-Out Payment”); (ii) up to $5.0 million in each
calendar year commencing January 1, 2013 (up to a maximum of
$15.0 million in the aggregate) for annual net royalties exceeding
$8.5 million pursuant to the Amended and Restated PDT Product
Development, Manufacturing and Distribution Agreement with Novartis
Pharma AG (the “Novartis Agreement”) or from other
third-party sales of Visudyne outside of the United States; and
(iii) a royalty on net sales attributable to new indications
for Visudyne, if any should be approved by the U.S. Food and Drug
Administration (“FDA”). On September 26, 2013, the FDA approved the
premarket approval application (“PMA”) supplement for
the Qcellus laser and on October 10, 2013, we invoiced Valeant
for the $5.0 million Laser Earn-Out Payment. Valeant subsequently
disputed payment on the basis that it believes the Laser Earn-Out
Payment remains contingent upon receipt of additional governmental
authorizations with regard to the Qcellus laser. As a result, on
September 22, 2015 QLT commenced an action in the Supreme
Court of British Columbia against Valeant for breach of contract,
under the terms of the Valeant Agreement, with respect to failure
to pay the $5.0 million Laser Earn-Out Payment and failure to use
commercially reasonable efforts to promptly obtain the laser
registrations for the Qcellus laser in the United States. While we
believe that the $5.0 million Laser Earn-Out Payment has been
triggered and is currently due and payable by Valeant, the outcome
of such a dispute and litigation is uncertain and we may have
difficulty in recovering damages and collecting the Laser Earn-Out
Payment in full. As at December 31, 2015, the $5.0 million
Laser Earn-Out Payment continues to be recorded in accounts
receivable on our condensed consolidated balance sheet at its
estimated fair value of $2.0 million (December 31, 2014
– $2.0 million). The fair value estimate of the Laser
Earn-Out Payment was derived using a probability weighted approach
to examine various possible outcomes with respect to the timing and
amount that may be collected. In addition, it also reflects
management’s assessment of collection risk, the impact of the
passage of time and potential collection costs associated with the
Valeant litigation. The remaining estimated fair value of the
contingent consideration, which relates to estimated future net
royalties pursuant to the Novartis Agreement, is currently valued
at nil. During the year ended December 31, 2015 and 2014, we
received no proceeds related to the collection of the contingent
consideration for our previous sale of Visudyne.
(c) Related to the Sale of the PPDS Technology On April 3, 2013, we completed the sale of our
punctal plug drug delivery system technology for approximately $1.3
million (the “PPDS Technology”) to Mati Therapeutics
Inc. (“Mati”). Pursuant to the terms of our asset
purchase agreement with Mati (the “Mati Agreement”), we
are eligible to receive future potential payments upon completion
of certain product development and commercialization milestones
that could reach $19.5 million (or exceed that amount if more than
two products are commercialized), a low single digit royalty on
world-wide net sales of all products using or developed from the
PPDS Technology and a fee on payments received by Mati in respect
of the PPDS Technology other than net sales.</t>
  </si>
  <si>
    <t>Property, Plant and Equipment</t>
  </si>
  <si>
    <t>Property, Plant and Equipment [Abstract]</t>
  </si>
  <si>
    <t xml:space="preserve">8. PROPERTY, PLANT AND
EQUIPMENT
December 31, 2015
(In thousands of
U.S. dollars)
Cost
Accumulated
Net
Leasehold improvements $ 207 $ 207 $
—
Office furnishings, fixtures, and other 258 246 12
Research equipment 3,471 3,092 379
Computer hardware and operating system 9,844 9,805 39
$ 13,780 $ 13,350 $ 430
December 31, 2014
(In thousands of
U.S. dollars)
Cost
Accumulated
Net
Leasehold improvements $ 464 $ 395 $ 69
Office furnishings, fixtures, and other 258 236 22
Research equipment 3,485 2,749 736
Computer hardware and operating system 11,408 11,235 173
$ 15,615 $ 14,615 $ 1,000
In connection with the downsizing of our lease
space in 2015 (see Note 16 – Contingencies,
Commitments and Guarantees </t>
  </si>
  <si>
    <t>Accrued Liabilities</t>
  </si>
  <si>
    <t>Payables and Accruals [Abstract]</t>
  </si>
  <si>
    <t>9. ACCRUED LIABILITIES
(In thousands of
U.S. dollars)
December 31, 2015
December 31, 2014
Compensation $ 1,460 $ 1,136
DSU compensation 367 392
$ 1,827 $ 1,528</t>
  </si>
  <si>
    <t>Share Capital</t>
  </si>
  <si>
    <t>Equity [Abstract]</t>
  </si>
  <si>
    <t>10. SHARE CAPITAL
(a)
Authorized Shares There were no changes to the authorized share
capital of QLT for the years ended December 31, 2015 and
2014.
(b)
Cash Distribution On June 27, 2013, we completed a $200.0
million special cash distribution, by way of a reduction of the
paid-up capital of the Company’s common shares (the
“Cash Distribution”). The Cash Distribution was
approved by the Company’s shareholders at QLT’s annual
and special shareholders’ meeting on June 14, 2013. All
shareholders of record as at June 24, 2013 (the “Record
Date”) were eligible to participate in the Cash Distribution
and received a payment of approximately $3.92 per share based upon
the 51,081,878 common shares issued and outstanding on the Record
Date.
(c)
Share Repurchase Program On October 2, 2012, we commenced a normal
course issuer bid to repurchase up to 3,438,683 of our common
shares, which represented 10% of our public float as of
September 26, 2012. All purchases were effected in the open
market through the facilities of the NASDAQ Stock Market in
accordance with all applicable regulatory requirements. During the
years ended December 31, 2013 and 2012, we repurchased
1,691,479 and 1,747,204 common shares under the terms of this bid
at a cost of $13.5 million (average price of $7.97 per common
share) and $13.7 million (average price of $7.84 per common share),
respectively. The bid was completed on March 12, 2013. We
retired all of these shares as they were acquired. In connection
with this retirement, we recorded an increase in additional paid-in
capital of $2.0 million in 2013 and $2.4 million in 2012.
(d)
Stock Options We currently have one equity compensation plan, the
QLT 2000 Incentive Stock Plan (as amended, the “Plan”),
which provides for the issuance of common shares to directors,
officers, employees and consultants of QLT and its affiliates. No
financial assistance is provided by us to the participants under
the Plan. Below is a summary of the principal terms of the
Plan: Awards. Share Reserve
Administration Eligibility Grant of Awards Options expire automatically on the earlier of
(i) the date on which such option is exercised in respect of
all of the common shares that may be purchased under the Plan, and
(ii) the expiration date fixed by the Compensation Committee
at the granting of such options, which date will not be more than
ten years from the date of grant. Options that would otherwise
expire within, or within two business days after the end of, a
“black-out” period established by QLT will not expire
until the tenth business day after the earlier of the end of such
black-out period or, provided the black-out period has ended, the
expiry date. In the event of termination of service, death or
disability, stock options or RSUs are subject to early termination
pursuant to the specific terms of each applicable award agreement.
Generally, unvested options cease to vest immediately on
termination of service and vested options terminate 90 days after
termination of service. Unvested RSUs are automatically forfeited,
terminated and cancelled immediately on termination of service
without payment of any further consideration by the Company. Exercise Price.
Vesting. Transferability Amendments or Terminations Valuation. As at December 31, 2015, 428,152 options were
outstanding under the Plan, which are exercisable at prices ranging
between CAD $4.08 and CAD $7.23 per common share.
Stock option activity with respect to our Plan is
presented below:
(In CAD
dollars)
Number
Weighted
Weighted Average
Outstanding at December 31, 2012 1,416,016 6.25
Granted 1,312,000 4.76
Exercised (1,183,952 ) 7.99
Forfeited and expired (136,535 ) 6.28
Outstanding at December 31, 2013 1,407,529 4.94
Granted 840,150 4.15
Exercised (104,044 ) 5.35
Forfeited and expired (53,486 ) 4.98
Outstanding at December 31, 2014 2,090,149 4.60
Granted 100,000 4.84
Exercised (1,565,476 ) 4.34
Forfeited and expired (196,521 ) 5.80
Outstanding at December 31, 2015 428,152 5.07 8.26
Exercisable at December 31, 2015 428,152 5.07 8.26
As of December 31, 2015, the number of options
issued and outstanding under the Plan represents 0.8% (2014
–4.1%, 2013 – 2.8%) of the issued and outstanding
common shares. In connection with the strategic transactions
announced on June 8, 2015 as described under Note 5
– Terminated Merger Transaction with
InSite Strategic Transactions On January 6, 2015, the Board of Directors
granted 100,000 stock options to QLT’s Chief Financial
Officer, W. Glen Ibbott. These stock options were originally
expected to vest and become exercisable in thirty six
(36) successive and equal monthly installments from the grant
date. As described above, the vesting provisions applicable to
these stock options were accelerated on June 7, 2015. These
stock options are subject to a ten (10) year expiration period
and have an exercise price of CAD $4.84 per common share, which is
equal to the closing price of the Company’s common shares on
the Toronto Stock Exchange on the date of grant. On December 17, 2014, the Board of Directors
granted 690,150 stock options. These stock options were originally
expected to vest and become exercisable in thirty-six
(36) successive and equal monthly installments from the grant
date. As described above, the vesting provisions applicable to
these stock options were accelerated on June 7, 2015. These
options were subject to a ten (10) year expiration period and
had an exercise price of CAD $4.08 per common share, which was
equal to the closing price of the Company’s common shares on
the TSX on the date of grant. On October 29, 2014, the Board of Directors
granted 150,000 stock options to QLT’s Interim Chief
Executive Officer, Dr. Geoffrey F. Cox. These stock
options were originally expected to vest and become exercisable in
six (6) successive and equal monthly installments from the
grant date. As described above, the vesting provisions applicable
to these stock options were accelerated on June 7, 2015. The
remaining 90,000 stock options outstanding as at December 31,
2015 are subject to a ten (10) year expiration period and have
an exercise price of CAD $4.47 per common share, which is equal to
the closing price of the Company’s common shares on the TSX
on the date of grant. The following weighted average assumptions (no
dividends are assumed) were used to value stock options granted in
each of the following years:
2015
2014
2013
Annualized volatility 41.3 % 42.4 % 46.0 %
Risk-free interest rate 1.4 % 1.6 % 2.0 %
Expected life (years) 6.8 6.8 6.5
The weighted average grant date fair value of stock
options granted during the year ended December 31, 2015 was
CAD $2.12 (year ended December 31, 2014 – $1.87,
year ended December 31, 2013 – $2.28). The impact on our results of operations of
recording stock option compensation for the years ended
December 31, 2015, 2014, and 2013 is as follows:
(In thousands of
U.S. dollars)
2015 (1)
2014
2013
Research and development $ 1,193 $ 840 $ 358
Selling, general and administrative 939 554 209
Stock-based compensation expense $ 2,132 $ 1,394 $ 567
(1)
Approximately $1.5 million of the 2015 stock-based
compensation expense relates to the June 7, 2015 accelerated
vesting of 1,086,473 stock options in connection with the with the
strategic transactions announced on June 8, 2015 (see Note
5 – Terminated Merger Transaction with
InSite Strategic Transactions Given the accelerated vesting of stock options at
June 7, 2015, nil stock options were unvested at
December 31, 2015 (2014 – 1,283,980, 2013
– 1,150,197), and the total estimated unrecognized
compensation cost related to unvested stock options is nil. The aggregate intrinsic values of options
outstanding and exercisable as at December 31, 2015, 2014 and
2013 are as follows:
(In thousands of
CAD dollars)
2015
2014
2013
Aggregate intrinsic value of options
outstanding $
— $ 487 $ 1,572
Aggregate intrinsic value of options
exercisable
— 48 224
New common shares are issued upon exercise of stock
options. The intrinsic value of stock options exercised and the
related cash from exercise of stock options during the years ended
December 31, 2015, 2014 and 2013 are as follows:
(In thousands of
U.S. dollars)
2015
2014
2013
Intrinsic value of stock options exercised $ 986 $ 46 $ 2,171
Cash from exercise of stock options 5,508 509 7,217
(e)
Deferred Share Units Under the DDSU Plan, at the discretion of the Board
of Directors, directors can receive all or a percentage of their
equity-based compensation in the form of DSUs. DSUs vest in
thirty-six (36) successive and equal monthly installments
beginning on the first day of the first month after the grant date.
A vested DSU can only be settled by conversion to cash (no share is
issued), and is automatically converted after the director ceases
to be a member of the Board unless the director is removed from the
Board for just cause. Prior to conversion, the value of each DSU,
at any point in time, is equivalent to the latest closing price of
QLT’s common shares on the TSX on that trading day. When
converted to cash, the value of a vested DSU is equivalent to the
closing price of a QLT common share on the trading day immediately
prior to the conversion date.
DSU activity is presented below:
Number
Outstanding at December 31, 2012 88,000
Granted 88,000
Redeemed (6,111 )
Cancelled (15,889 )
Outstanding at December 31,
2013, December 31, 2014, December 31, 2015 154,000
Vested at December 31, 2015 139,028 The obligation to settle DSUs in cash is recorded
as a liability in our financial statements and is marked-to-market
at the end of each reporting period. See Note 9
– Accrued Liabilities
(In thousands of
U.S. dollars)
2015
2014
2013 (1)
Cash payments under the DDSU plan $
— $
— $ 28
(1)
In connection with Vicente Anido Jr.’s resignation
from the Board of Directors effective November 9, 2013, the
Company paid $0.03 million to Mr. Anido in accordance with the
terms of the DDSU Plan. The impact on our results of operations of
recording DSU compensation expense for the years ended
December 31, 2015, 2014 and 2013 is as follows:
(In thousands of
U.S. dollars)
2015
2014
2013
Research and development $ 13 $ 49 $ 77
Selling, general and administrative 32 111 129
Deferred share unit compensation expense $ 45 $ 160 $ 206
(f)
Restricted Stock Units
RSU activity is presented below:
Number
Outstanding at December 31, 2012
—
Granted (1) 48,000
Redeemed
—
Cancelled (2) (6,000 )
Outstanding at December 31, 2013 42,000
Granted 36,000
Redeemed (3) (14,000 )
Cancelled
—
Outstanding at December 31, 2014 64,000
Granted
—
Redeemed (64,000 )
Cancelled
—
Outstanding at December 31, 2015
—
(1)
The weighted average grant date fair value of the RSUs
granted during the year ended December 31, 2015 was nil
(December 31, 2014 –CAD $4.08, December 31, 2013
– CAD $4.54).
(2)
On November 9, 2013, 6,000 RSUs were cancelled in
connection with Vicente Anido Jr.’s resignation from the
Board of Directors.
(3)
On December 15, 2014, the date of QLT’s Annual
General Meeting, 14,000 RSUs vested and 14,000 shares were issued
to the Company’s directors. RSU’s are only issued to directors as
consideration for their provision of future services and are
governed by the terms of the Plan. RSUs usually vest in three
(3) successive and equal yearly installments on the date of
each of the first three annual general meetings of the Company held
after the date of grant. Upon vesting, each RSU represents the
right to receive one common share of the Company. RSU compensation expense is measured at fair value
based on the market price of QLT’s common shares on the grant
date and the full cost is recognized on a straight line basis over
the three year vesting period, which coincides with the requisite
service period. In connection with the strategic transactions
announced on June 8, 2015 (see Note
5 – Terminated Merger Transaction with
InSite Strategic Transactions) The impact on our results of operations of RSU
compensation expense for the years ended December 31, 2015,
2014, and 2013 is as follows:
(In thousands of
U.S. dollars)
2015
2014
2013
Research and development $ 61 $ 22 $ 13
Selling, general and administrative 137 37 20
Restricted stock unit compensation expense $ 198 $ 59 $ 33</t>
  </si>
  <si>
    <t>Restructuring Charges</t>
  </si>
  <si>
    <t>Restructuring and Related Activities [Abstract]</t>
  </si>
  <si>
    <t>11. RESTRUCTURING CHARGES In July 2012 we restructured our operations in
order to focus our resources on our clinical development programs
related to our synthetic retinoid, QLT091001, for the treatment of
certain inherited retinal diseases. The cumulative cost of the
restructuring from 2012 to 2014 was $19.6 million. During the years
ended December 31, 2015, 2014 and 2013, we recorded nil, $0.7
million, and $2.0 million of restructuring charges,
respectively. The details of our restructuring accrual and
activity are as follows:
(In thousands of U.
S. dollars)
Employee (1)
Contract (2)
Total
Balance at December 31, 2013 $ 130 $
— $ 130
Restructuring charge 666 78 744
Foreign exchange (5 )
— (5 )
Cash payments (791 ) (78 ) (869 )
Balance at December 31, 2014, and
December 31, 2015 $
— $
— $
—
(1)
Costs include severance, termination benefits, and
outplacement support.
(2)
Costs include lease costs related to excess office
space.</t>
  </si>
  <si>
    <t>Discontinued Operations</t>
  </si>
  <si>
    <t>Discontinued Operations and Disposal Groups [Abstract]</t>
  </si>
  <si>
    <t>12. DISCONTINUED OPERATIONS The results of operations relating to our former
PPDS Technology and Visudyne business have been excluded from
continuing operations and are reported as discontinued operations
for all periods presented below:
(In thousands of
U.S. dollars)
2015
2014
2013
Total revenues $
— $
— $
—
Recovery on assets held for sale
—
— 153
Operating pre-tax (loss) income
— (66 ) 149
Gain on sale of discontinued operations
—
— 1,053 (1)
Pre-tax (loss) income (2)
— (66 ) 1,202
Provision for income taxes
—
— (235 )
Net (loss) income from discontinued
operations $
— $ (66 ) $ 967
(1)
During the year ended December 31, 2013, the net
gain on sale of discontinued operations of $1.1 million represents
total proceeds of $1.2 million related to the sale of our PPDS
Technology to Mati in April 2013, net of the $0.2 million carrying
value of certain equipment sold, which was previously classified as
held for sale, and a negligible amount of transaction fees.
(2)
The results for the years ended December 31, 2014,
and 2013 include operating pre-tax losses of nil, and $0.4 million,
respectively, related to our PPDS Technology. The remaining amounts
of pre-tax operating income (losses) relate to Visudyne.</t>
  </si>
  <si>
    <t>Income Taxes</t>
  </si>
  <si>
    <t>Income Tax Disclosure [Abstract]</t>
  </si>
  <si>
    <t>13. INCOME TAXES Loss from continuing operations before income taxes
is as follows:
(In thousands of
U.S. dollars)
2015
2014
2013
Canada $ (22,987 ) $ (4,197 ) $ (25,239 )
United States
—
—
—
Loss from continuing operations before income
taxes $ (22,987 ) $ (4,197 ) $ (25,239 )
The components of the income tax (provision)
recovery were as follows:
(In thousands of
U.S. dollars)
2015
2014
2013
Canada $ (22 ) $ 192 $ (599 )
United States
—
—
—
(Provision for) recovery of income taxes $ (22 ) $ 192 $ (599 )
(In thousands of
U.S. dollars)
2015
2014
2013
Current income taxes $
— $
— $
—
Deferred income taxes (22 ) 192 (599 )
(Provision for) recovery of income taxes $ (22 ) $ 192 $ (599 )
Differences between our statutory income tax rates
and our effective income tax rates, as applied to the loss from
continuing operations before income taxes, are reconciled as
follows:
(In thousands of
U.S. dollars)
2015
2014
2013
Loss from continuing operations before income
taxes $ (22,987 ) $ (4,197 ) $ (25,239 )
Canadian statutory tax rates 26.00 % 26.00 % 25.75 %
Expected income tax recovery 5,977 1,091 6,499
Net decrease (increase) in valuation
allowance (2,486 ) 731 (6,717 )
Non-taxable portion of capital gains
— 230 608
Investment tax credits (222 ) 1,628 990
Stock-based compensation (606 ) (377 ) (154 )
Changes in tax rates
—
— 145
Non-taxable (deductible) expenditures 76 1,752 (1,834 )
Changes in uncertain tax positions (1,784 ) (4,793 ) (97 )
Adjustments to capital losses for settlement of
uncertain tax positions (560 )
—
—
Other (417 ) (70 ) (39 )
(Provision for) recovery of income taxes $ (22 ) $ 192 $ (599 )
During the year ended December 31, 2015, the
provision for income taxes from continuing operations was
insignificant and primarily relates to the accrual of interest on
uncertain tax positions. During the year ended December 31, 2014, the
$0.2 million income tax recovery from continuing operations
primarily relates to the reversal of interest accrued on uncertain
tax positions, which decreased in 2014 due to the expiration of the
statute of limitations. This recovery was partially offset by the
tax impact of gains from fair value changes in our previous Eligard
related contingent consideration asset balance and interest accrued
on remaining uncertain tax positions. During the year ended December 31, 2013, the
provision for income taxes from continuing operations was $0.6
million. The provision primarily relates to the 2013 gain on the
fair value change of our previous Eligard related contingent
consideration.
As insufficient evidence exists to support current
or future realization of the tax benefits associated with the vast
majority of our current and prior period operating expenditures,
the benefit of certain tax assets was not recognized in the years
ended December 31, 2015, 2014 and 2013.
Deferred tax assets and liabilities The tax effects of temporary differences that give
rise to significant components of our deferred income tax assets
and liabilities are presented as follows:
(In thousands of
U.S. dollars)
2015
2014
Deferred tax assets
Net operating loss carryforwards $ 45,365 $ 41,064
Research and development tax credit carryforwards 14,164 14,668
Capital loss carryforwards 36,207 37,138
Depreciable and amortizable assets 1,645 2,030
Other temporary differences 197 195
Total gross deferred income tax assets 97,579 95,095
Less: valuation allowance (97,579 ) (95,095 )
Net deferred income tax assets $
— $
—
The realization of deferred income tax assets is
dependent on the generation of sufficient taxable income during
future periods in which temporary differences are expected to
reverse. Where the realization of such assets does not meet
the more likely
than not more likely than
not As at December 31, 2015, our valuation
allowance increased primarily due to the ongoing development of our
synthetic retinoid, which resulted in an increase in operating
losses from continuing operations. At December 31, 2015, we had approximately
$181.8 million (2014 – $169.4 million) of total
operating loss carryforwards, of which $146.6 million (December 31,
2014 – $134.2 million) relate to Canada and $35.2
million (December 31, 2014 – $35.2 million) relate to
our U.S. subsidiaries. The loss carryforwards expire at various
dates through 2035. As at December 31, 2015, we also had
approximately $14.2 million (December 31, 2014 –$14.7
million) of federal and state research and development credits
available for carryforward of which approximately $1.3 million
(December 31, 2014 – $1.3 million) were generated by our
U.S. subsidiaries. The research and development credit
carryforwards expire at various dates through 2035. As at
December 31, 2015, our Scientific, Research and Experimental
Development pool was $9.0 million (December 31, 2014
– $4.7 million). Furthermore, as at December 31,
2015, we had approximately $280.0 million (December 31, 2014
–$285.7 million) of capital loss carryforwards, which
carryforward indefinitely. The deferred tax benefit of these loss
carryforwards and research and development credits is ultimately
subject to final determination by the respective taxation
authorities. At December 31, 2015, we have determined that
substantially all of the U.S. accumulated operating loss
carryforwards of $35.2 million (December 31, 2014
– $35.2 million) and research and development credits of
$1.3 million (December 31, 2014 – $1.3 million) are
subject to utilization limitations due to changes in ownership in
2012. As a result of this limitation, it is expected that
substantially all of these deferred tax assets will expire before
they can be utilized by the U.S. subsidiaries.
The following table summarizes the activity related
to our uncertain tax position liabilities:
(In thousands of
U.S. dollars)
2015
2014
2013
Balance as at January 1 $ 5,557 $ 1,846 $ 1,875
Increases related to current year tax
positions 347 5,169
—
Changes in tax positions of a prior period 1,934 11 (29 )
Lapse of statute of limitations
— (1,469 )
—
Settlements with taxing authorities (560 )
—
—
Total uncertain tax position liabilities $ 7,278 $ 5,557 $ 1,846
Deferred tax assets available to offset uncertain
tax position liabilities (6,936 ) (5,169 )
—
Balance as at December 31 $ 342 $ 388 $ 1,846
During the year ended December 31, 2015, our
provision for uncertain tax positions (“UTP Provision”)
increased by a net amount of $1.7 million. Approximately $1.4
million of the net increase relates to uncertain tax positions that
are currently still under audit examination and the remaining $0.3
million relates to tax filing positions taken on certain
transaction costs incurred in 2015. During the year ended December 31, 2014, our
UTP provision increased by $5.2 million in connection with tax
filing positions taken on certain transaction costs incurred in
2014. This increase in our UTP Provision was partially offset by a
$1.5 million decrease related to the expiration of the statute of
limitations applicable to certain tax positions taken on uncertain
tax matters in prior years. This change in our UTP Provision also
resulted in a $1.0 million balance sheet reclassification
adjustment to additional-paid-in-capital and a $0.4 million income
tax recovery related to the reversal of associated interest that
was previously accrued. A related deferred income tax asset was
also reversed, which resulted in a balance sheet reclassification
adjustment of $0.2 million to additional-paid-in capital. During the year ended December 31, 2013, there
were no significant changes to our provision for uncertain tax
positions. Given that the potential net 2015 liability
increase of $1.7 million and potential net 2014 liability increase
of $3.7 million are fully sheltered by our existing deferred
tax assets, we have offset the total liability on our consolidated
balance sheet in accordance with ASU No. 2013-11 – Income Taxes (Topic
740): Presentation of Unrecognized Tax Benefit When a Net Operating
Loss Carryforward, a Similar Tax Loss, or a Tax Credit Carryforward
Exists. The remaining December 31, 2015 UTP Provision
of $0.3 million (December 31, 2014 – $0.4 million),
which is reflected on our consolidated balance sheet, is expected
to decrease in 2016 upon the expiration of the statute of
limitations applicable to certain tax positions taken on uncertain
tax matters in prior years. If recognized in future periods, the change in our
UTP Provision would not affect our effective tax rate given that we
have sufficient deferred tax assets to offset the impact. In
addition, we recognize potential accrued interest and penalties
related to uncertain tax position liabilities within our income tax
provision. QLT and its subsidiaries file income tax returns
and pay income taxes in jurisdictions where we determine we are
subject to tax. In jurisdictions in which QLT and its subsidiaries
determine that we are not subject to tax and do not file income tax
returns, we cannot provide assurance that tax authorities in those
jurisdictions will not select one or more tax years for
examination. While the statute of limitations in each jurisdiction
where an income tax return has been filed generally limits the
examination period, as a result of loss carryforwards, the
limitation period for examination does not generally expire until
several years after the loss carryforwards are utilized. We are
subject to routine tax credit, tax refund and tax return audits by
tax authorities. Our major tax jurisdictions are Canada and the
U.S. With few exceptions, QLT and its subsidiaries should not be
subject to Canadian income tax examinations in respect of taxation
years before 2009 and U.S. income tax examinations in respect of
taxation years before 2010.</t>
  </si>
  <si>
    <t>Financial Instruments and Concentration of Credit Risk</t>
  </si>
  <si>
    <t>Fair Value Disclosures [Abstract]</t>
  </si>
  <si>
    <t>14. FINANCIAL INSTRUMENTS AND
CONCENTRATION OF CREDIT RISK We have various financial instruments that are
measured at fair value including cash and cash equivalents,
contingent consideration and, from time to time, forward currency
contracts. Our financial assets and liabilities are measured using
inputs from the three levels of the fair value hierarchy as defined
by ASC No. 820 – Fair Value Measurements and
Disclosures The following tables provide information about our
assets and liabilities as at December 31, 2015 and 2014 that
are measured at fair value on a recurring basis:
As at December 31,
2015
(In thousands of
U.S. dollars)
Level 1
Level 2
Level 3
Total
Assets:
Cash and cash equivalents $ 141,824 $
— $
— $ 141,824
Accounts receivable – Laser Earn-Out
Payment (1)
—
— 2,000 2,000
Total $ 141,824 $
— $ 2,000 $ 143,824
As at December 31, 2014
(In thousands of
U.S. dollars)
Level 1
Level 2
Level 3
Total
Assets:
Cash and cash equivalents $ 155,908 $
— $
— $ 155,908
Accounts receivable – Laser Earn-Out
Payment (1)
—
— 2,000 2,000
Total $ 155,908 $
— $ 2,000 $ 157,908
(1)
Represents the estimated fair value of the Laser Earn-Out
Payment as described in Note 7 – Contingent
Consideration. The following table represents a reconciliation of
our contingent consideration assets measured and recorded at fair
value on a recurring basis, using significant unobservable inputs
(Level 3):
Level 3
(In thousands of
U.S. dollars)
Related to
Total
Balance at December 31, 2013 $ 36,582 $ 36,582
Transfer to Accounts Receivable (9,989 ) (9,989 )
Settlements (28,059 ) (28,059 )
Fair value change in contingent consideration 1,466 1,466
Balance at December 31, 2014, and
December 31, 2015 $
— $
—
As of each of December 31, 2015 and 2014, we
had no outstanding forward foreign currency contracts. Other
financial instruments that may be subject to credit risk include
our cash and cash equivalents and accounts receivable. To limit our
credit exposure, we deposit our cash and cash equivalents with high
quality financial institutions in accordance with our treasury
policy goal to preserve capital and maintain liquidity. Our
treasury policy limits investments to certain money market
securities issued by governments, financial institutions and
corporations with investment-grade credit ratings, and places
restrictions on maturities and concentration by issuer.</t>
  </si>
  <si>
    <t>Net Loss Per Share</t>
  </si>
  <si>
    <t>Earnings Per Share [Abstract]</t>
  </si>
  <si>
    <t>15. NET LOSS PER SHARE The following table sets out the computation of
basic and diluted net loss per common share:
(In thousands of
U.S. dollars, except share and per share data)
2015
2014
2013
Numerator:
Loss from continuing operations $ (23,009 ) $ (4,005 ) $ (25,838 )
(Loss) income from discontinued operations, net of income taxes
— (66 ) 967
Net loss and comprehensive loss (23,009 ) (4,071 ) (24,871 )
Denominator: (thousands)
Weighted average common shares outstanding 52,169 51,126 50,909
Basic and diluted net (loss) income per common
share
Continuing operations (0.44 ) (0.08 ) (0.51 )
Discontinued operations
— (0.00 ) 0.02
Net loss per common share $ (0.44 ) $ (0.08 ) $ (0.49 )
At December 31, 2015, there were 428,152 stock
options outstanding (2014 – 2,090,149, 2013
– 1,407,529) and nil RSUs outstanding (2014
– 64,000, 2013 – 42,000). These stock options
and RSUs were excluded from the computation of net loss per common
share, in the respective periods, because inclusion would have been
antidilutive.</t>
  </si>
  <si>
    <t>Contingencies, Commitments and Guarantees</t>
  </si>
  <si>
    <t>Commitments and Contingencies Disclosure [Abstract]</t>
  </si>
  <si>
    <t>16. CONTINGENCIES, COMMITMENTS AND
GUARANTEES
(a)
Contingencies
Litigation From time to time we are subject to legal
proceedings that arise in the ordinary course of business. On September 22, 2015, QLT commenced an action
in the Supreme Court of British Columbia against Valeant for breach
of contract, under the terms of the Valeant Agreement, with respect
to failure to pay a $5.0 million Laser Earn-Out Payment and failure
to use commercially reasonable efforts to promptly obtain the laser
registrations for the Qcellus laser in the United States. Refer to
Note 7(b) – Contingent Consideration – Related
to the Sale of Visudyne . The fair value estimate of the Laser Earn-Out
Payment was derived using a probability weighted approach to
examine various possible outcomes with respect to the timing and
amount that may be collected. In addition, it also reflects
management’s assessment of collection risk, the impact of the
passage of time and potential collection costs associated with the
Valeant litigation.
(b)
Commitments and Guarantees
Lease Obligations During 2015, we entered into a sublease agreement
(as amended, the “Lease Agreement”) to downsize our
existing space in Vancouver, British Columbia, where our head
office is located. We currently lease approximately 8,475 square
feet of space under the terms of this Lease Agreement. The lease
term applicable to this space expires on August 31, 2016, with
a one year renewal option on approximately 5,850 square feet of the
space and a month-to-month renewal option of the remaining 2,625
square feet of space. Estimated operating lease payments for office space
and office equipment over the next five years are summarized as
follows:
(In thousands of U.S. dollars)
Year ending December 31,
2016 $ 132
2017
—
2018
—
2019
—
2020 and thereafter
—
Total $ 132
Rent expense was $0.4 million in 2015, $0.5 million
in 2014, and $1.4 million in 2013.
Research and Development Milestone and Royalty
Obligations We are committed to make potential future milestone
payments to third parties as part of our various licensing,
development and purchase agreements. Payments under these
arrangements generally become due and payable upon achievement of
certain development, regulatory or commercial milestones. As at
December 31, 2015, no amounts have been accrued in connection
with such milestones. QLT091001. Pursuant to the Retinagenix Agreement, in
connection with certain development and regulatory milestones for a
first indication, we are obligated to pay certain milestone
payments, including the following: (i) $1.0 million upon
initiation of the first pivotal trial and (ii) $1.5 million
upon completion of a filing seeking EU approval or Japan approval
for the use of such products in the first indication. As described
under the Business
Overview Management’s
Discussion and Analysis of Financial Condition and Results of
Operations RPE65 LRAT Under the terms of the Retinagenix Agreement, we
are also obligated to pay up to a total of an additional $10.0
million upon the achievement of other specified development or
regulatory milestones and, for each of up to two additional
indications, up to a total of $9.0 million per indication upon
achievement of specified development or regulatory milestones. If
we commercialize such products, we will also be obligated to pay
Retinagenix royalties between 4% and 6% of net sales, subject to
reduction under certain specified circumstances. Retinagenix is
also eligible to receive up to a total of $15.0 million upon
achievement of certain specified cumulative sales milestones for
such products.
Financial Advisory Services Milestone Obligation On February 5, 2016, pursuant to the Greenhill
Agreement, we paid Greenhill a $4.0 million advisory fee in
connection with the completion of QLT’s $45.0 million
investment in Aralez and exploration of other strategic initiatives
described under Note 5 – Terminated Merger
Transaction with InSite – Strategic
Initiatives.
Indemnities In connection with the sale of assets and
businesses, we provided indemnities with respect to certain
matters, including product liability, patent infringement,
contractual breaches and misrepresentations, and we provide other
indemnities to third parties under the clinical trial, license,
service, supply and other agreements that we enter into in the
normal course of our business. If the indemnified party were to
make a successful claim pursuant to the terms of the
indemnification, we would be required to reimburse the loss. These
indemnifications are generally subject to threshold amounts,
specified claims periods and other restrictions and limitations. As
at December 31, 2015, no amounts have been accrued in
connection with such indemnities.</t>
  </si>
  <si>
    <t>Segment Information</t>
  </si>
  <si>
    <t>Segment Reporting [Abstract]</t>
  </si>
  <si>
    <t>17. SEGMENT INFORMATION We operate in one industry segment, which is the
business of developing, manufacturing, and commercializing
opportunities in ophthalmology. Our chief operating decision makers
review our operating results on a company-wide basis and manage our
operations as a single operating segment. As at December 31,
2015, 90% of our property, plant and equipment is located in
Canada. The remaining 10% of our property, plant and equipment
relates to certain research and development equipment that is
located in the U.S. at a vendor that is assisting us with our
pivotal trial start-up activities.</t>
  </si>
  <si>
    <t>Subsequent Events</t>
  </si>
  <si>
    <t>Subsequent Events [Abstract]</t>
  </si>
  <si>
    <t xml:space="preserve">18. SUBSEQUENT EVENTS Pursuant to the terms of the Aralez Share
Subscription Agreement (as described under Note 6
– Strategic Transactions – Aralez Investment
and Distribution) On February 5, 2016, pursuant to the Greenhill
Agreement, we paid Greenhill a $4.0 million advisory fee in
connection with the completion of QLT’s $45.0 million
investment in Aralez and exploration of other strategic initiatives
described under note 5 – Terminated Merger
Transaction with InSite Strategic Initiatives. </t>
  </si>
  <si>
    <t>Significant Accounting Policies (Policies)</t>
  </si>
  <si>
    <t>Use of Estimates</t>
  </si>
  <si>
    <t>Use of Estimates The preparation of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s presented. Significant
estimates include, but are not limited to, accounts receivable
valuation provisions, allocation of overhead expenses to research
and development, stock-based compensation, and provisions for
taxes, uncertain tax positions, tax assets and tax liabilities.
Actual results may differ from estimates made by management.</t>
  </si>
  <si>
    <t>Reporting Currency</t>
  </si>
  <si>
    <t>Reporting Currency QLT’s functional and reporting currency is
the U.S. dollar. Given that the Company has significant U.S.
denominated expenditures and cash flows, the U.S. dollar functional
currency is reflective of the primary currency in which QLT
operates. Foreign currency denominated monetary assets and
liabilities are translated at the rate of exchange in effect at the
balance sheet date. The resulting foreign exchange gains (losses)
are included in income or loss for the period. Foreign denominated
expenses are translated at the approximate exchange rate in effect
at the time of the transaction. The resulting foreign exchange
gains and losses are included in income or loss for the period.</t>
  </si>
  <si>
    <t>Segment Information We operate in one industry segment, which is the
business of developing, manufacturing, and commercializing
opportunities in ophthalmology. As at the date of this report, our
clinical development programs are solely focused on our synthetic
retinoid, QLT091001. Our chief operating decision maker reviews our
operating results and manages our operations as a single operating
segment.</t>
  </si>
  <si>
    <t>Discontinued Operations and Assets Held for Sale</t>
  </si>
  <si>
    <t>Discontinued Operations and Assets Held for Sale We consider assets to be held for sale when
management approves and commits to a formal plan to actively market
the assets for sale. Upon designation as held for sale, the
carrying value of the assets is recorded at the lower of their
carrying value and their estimated fair value. In addition, we
cease to record depreciation or amortization expense at that
time. The results of operations, including the gain on
disposal for businesses that have been sold or are classified as
held for sale, are excluded from continuing operations and reported
as discontinued operations for all periods presented. Other than
the provision of certain transition services described in Note 12
– Discontinued Operations</t>
  </si>
  <si>
    <t>Cash and Cash Equivalents</t>
  </si>
  <si>
    <t>Cash and Cash Equivalents Cash and cash equivalents include highly liquid
investments with insignificant interest rate risk and original
maturities of three months or less from the date of purchase. Cash
and cash equivalents and restricted cash are considered
available-for-sale. They are recorded at fair value and include any
unrealized holding gains and losses.</t>
  </si>
  <si>
    <t>Property, Plant and Equipment We depreciate property, plant and equipment using
the straight-line method over their estimated economic lives, which
range from three to five years. Determining the economic lives of
property, plant and equipment requires us to make significant
judgments that may materially impact our operating results. Property, plant and equipment are recorded at cost
and are amortized as follows:
Years
Office furnishings, fixtures and other assets 5
Research equipment 5
Computer hardware and operating system 3-5 Leasehold improvements are depreciated over their
expected useful lives, which coincide with the lease term, except
where the lease renewal is determined to be reasonably assured and
failure to renew the lease would impose a significant penalty on
the Company. We evaluate our long-lived assets annually for
potential impairment at year end. However, whenever specific events
or changes in circumstances suggest that the carrying amount of an
asset or group of assets is not recoverable, we will perform these
evaluations more frequently. An estimate of undiscounted future
cash flows generated by the long-lived asset is compared to its
carrying value to determine whether impairment exists. In the event
that such cash flows are not expected to be sufficient to recover
the carrying value of the assets, the assets are written-down to
their estimated fair values.</t>
  </si>
  <si>
    <t>Stock-Based Compensation</t>
  </si>
  <si>
    <t>Stock-Based Compensation ASC topic 718 requires stock-based compensation
expense, which is measured at fair value on the grant date, to be
recognized in the statement of operations over the period in which
a grantee is required to provide services in exchange for the stock
award. Compensation expense recognition provisions are applicable
to new awards as well as previously granted awards which are
modified, repurchased or cancelled after the adoption date. We
recognize stock-based compensation expense based on the estimated
grant date fair value using the Black-Scholes valuation model,
adjusted for estimated forfeitures. When estimating forfeitures, we
consider voluntary terminations and trends of actual stock option
forfeitures.
The Company has a Directors’ Deferred Share
Unit Plan (“DDSU Plan”) for our directors. Given that
vested Deferred Share Units (“DSUs”) are convertible to
cash only, we recognize compensation expense for DSUs based on the
market price of the Company’s stock. We also record an
accrued liability to recognize the expected financial obligation
related to the future settlement of these DSUs as they vest. Each
reporting period, the expected obligation is revalued for changes
in the market value of QLT’s common shares. The Company may issue Restricted Stock Units
(“RSUs”) to its directors as consideration for their
provision of future services. Restricted stock-based compensation
expense is measured based on the fair value market price of
QLT’s common shares on the grant date and is recognized over
the requisite service period, which coincides with the vesting
period. RSUs can only be exchanged and settled for QLT’s
common shares, on a one-to-one basis, upon vesting.</t>
  </si>
  <si>
    <t>Research and Development</t>
  </si>
  <si>
    <t>Research and Development Research and development costs, including certain
acquired in-process research and development related to acquired
assets or groups of assets that do not meet the definition of a
business under applicable accounting standards, are expensed as
incurred. These costs generally consist of direct and indirect
expenditures, including a reasonable allocation of overhead
expenses, associated with our various research and development
programs. Overhead expenses comprise general and administrative
costs incurred to support research and development programs such as
rent, facility maintenance, utilities, office services, information
technology, legal, accounting and human resources. Patent
application, filing and defense costs are expensed as incurred.</t>
  </si>
  <si>
    <t>Income Taxes Income taxes are reported using the asset and
liability method, whereby deferred tax assets and liabilities are
recognized for the future tax consequences attributable to:
(i) differences between the financial statement carrying
amounts of existing assets and liabilities and their respective tax
bases, and (ii) operating loss and tax credit carry forwards
using applicable enacted tax rates. An increase or decrease in
these tax rates will increase or decrease the carrying value of
deferred net tax assets resulting in an increase or decrease to net
income. Income tax credits, such as investment tax credits, are
included as part of the provision for income taxes. The realization
of our deferred tax assets is primarily dependent on generating
sufficient capital gains and taxable income prior to expiration of
any loss carry forward balance. A valuation allowance is provided
when it is more likely than not that a deferred tax asset may not
be realized. Changes in valuation allowances are included in our
tax provision in the period of change.</t>
  </si>
  <si>
    <t>Contingent Consideration Where contingent consideration asset balances
arise, they are measured at fair value, and are revalued at the end
of each reporting period. Resulting changes in fair value are
reported in continuing operations on the consolidated statement of
operations and comprehensive (loss) income. See Note 7
– Contingent Consideration Financial Instruments and Concentration of Credit
Risk</t>
  </si>
  <si>
    <t>Contingencies Related to Legal Proceedings</t>
  </si>
  <si>
    <t>Contingencies Related to Legal Proceedings We record a liability in the consolidated financial
statements for litigation related matters when a loss is considered
probable and the amount can be reasonably estimated. If the loss is
not probable or a range cannot reasonably be estimated, no
liability is recorded in the consolidated financial statements.</t>
  </si>
  <si>
    <t>Net (Loss) Income Per Common Share</t>
  </si>
  <si>
    <t>Net (Loss) Income Per Common Share Basic net (loss) income per common share is
computed using the weighted average number of common shares
outstanding during the period. Diluted net income per common share
is computed in accordance with the treasury stock method, which
uses the weighted average number of common shares outstanding
during the period and also includes the dilutive effect of common
shares potentially issuable from outstanding stock options and
RSUs.</t>
  </si>
  <si>
    <t>Fair Value of Financial Assets and Liabilities</t>
  </si>
  <si>
    <t>Fair Value of Financial Assets and Liabilities The carrying values of cash and cash equivalents,
trade receivables and payables, and contingent consideration
approximate fair value. We estimate the fair value of our financial
instruments using the market approach. The fair values of our
financial instruments reflect the amounts that would be received in
connection with the sale of an asset or paid to transfer a
liability in an orderly transaction between market participants at
the measurement date (exit price).</t>
  </si>
  <si>
    <t>Recently Adopted Accounting Pronouncements</t>
  </si>
  <si>
    <t>Recently Adopted Accounting Pronouncements On November 20, 2015, the Financial Accounting
Standards Board (“FASB”) issued ASU
No. 2015-17 – Simplifying Balance Sheet
Classification of Deferred Taxes On June 15, 2015, the FASB issued ASU
No. 2015-10 – Technical Corrections and
Improvements On May 11, 2015, the FASB issued ASU
No. 2015-08 – Business Combinations: Pushdown
Accounting Amendments to SEC Paragraphs Pursuant to Staff
Accounting Bulletin No. 115
Recently Issued Accounting Pronouncements On September 25, 2015, the FASB issued ASU
No. 2015-16 – Business Combinations (Topic 805)
Simplifying the Accounting for Measurement-Period Adjustments On August 12, 2015, the FASB issued ASU
No. 2015-14 – Revenue from Contracts with
Customers (Topic 606): Deferral of the Effective Date Revenue from Contracts with
Customers On April 15, 2015, the FASB issued ASU
No. 2015-05 – Customers’ Accounting for
Cloud Computing Costs Intangibles – Goodwill and
Other On April 7, 2015, the FASB issued ASU
No. 2015-03 – Simplifying the Presentation of
Debt Issuance Costs On February 18, 2015, FASB issued ASU
No. 2015-02 – Amendments to Consolidation
Analysis Consolidation On January 9, 2015, the FASB issued ASU
No. 2015-01 – Extraordinary Items</t>
  </si>
  <si>
    <t>Significant Accounting Policies (Tables)</t>
  </si>
  <si>
    <t xml:space="preserve">Property, plant and equipment are recorded at cost
and are amortized as follows:
Years
Office furnishings, fixtures and other assets 5
Research equipment 5
Computer hardware and operating system 3-5 </t>
  </si>
  <si>
    <t>Property, Plant and Equipment (Tables)</t>
  </si>
  <si>
    <t>December 31, 2015
(In thousands of
U.S. dollars)
Cost
Accumulated
Net
Leasehold improvements $ 207 $ 207 $
—
Office furnishings, fixtures, and other 258 246 12
Research equipment 3,471 3,092 379
Computer hardware and operating system 9,844 9,805 39
$ 13,780 $ 13,350 $ 430
December 31, 2014
(In thousands of
U.S. dollars)
Cost
Accumulated
Net
Leasehold improvements $ 464 $ 395 $ 69
Office furnishings, fixtures, and other 258 236 22
Research equipment 3,485 2,749 736
Computer hardware and operating system 11,408 11,235 173
$ 15,615 $ 14,615 $ 1,000</t>
  </si>
  <si>
    <t>Accrued Liabilities (Tables)</t>
  </si>
  <si>
    <t>(In thousands of
U.S. dollars)
December 31, 2015
December 31, 2014
Compensation $ 1,460 $ 1,136
DSU compensation 367 392
$ 1,827 $ 1,528</t>
  </si>
  <si>
    <t>Share Capital (Tables)</t>
  </si>
  <si>
    <t>Stock Option Activity with Respect to QLT Plan</t>
  </si>
  <si>
    <t>Stock option activity with respect to our Plan is
presented below:
(In CAD
dollars)
Number
Weighted
Weighted Average
Outstanding at December 31, 2012 1,416,016 6.25
Granted 1,312,000 4.76
Exercised (1,183,952 ) 7.99
Forfeited and expired (136,535 ) 6.28
Outstanding at December 31, 2013 1,407,529 4.94
Granted 840,150 4.15
Exercised (104,044 ) 5.35
Forfeited and expired (53,486 ) 4.98
Outstanding at December 31, 2014 2,090,149 4.60
Granted 100,000 4.84
Exercised (1,565,476 ) 4.34
Forfeited and expired (196,521 ) 5.80
Outstanding at December 31, 2015 428,152 5.07 8.26
Exercisable at December 31, 2015 428,152 5.07 8.26</t>
  </si>
  <si>
    <t>Weighted Average Assumptions Used to Estimate Value of Stock Options Granted</t>
  </si>
  <si>
    <t>The following weighted average assumptions (no
dividends are assumed) were used to value stock options granted in
each of the following years:
2015
2014
2013
Annualized volatility 41.3 % 42.4 % 46.0 %
Risk-free interest rate 1.4 % 1.6 % 2.0 %
Expected life (years) 6.8 6.8 6.5</t>
  </si>
  <si>
    <t>Impact on Results of Operations of Recording Stock Based Compensation Expense</t>
  </si>
  <si>
    <t>The impact on our results of operations of
recording stock option compensation for the years ended
December 31, 2015, 2014, and 2013 is as follows:
(In thousands of
U.S. dollars)
2015 (1)
2014
2013
Research and development $ 1,193 $ 840 $ 358
Selling, general and administrative 939 554 209
Stock-based compensation expense $ 2,132 $ 1,394 $ 567
(1)
Approximately $1.5 million of the 2015 stock-based
compensation expense relates to the June 7, 2015 accelerated
vesting of 1,086,473 stock options in connection with the with the
strategic transactions announced on June 8, 2015 (see Note
5 – Terminated Merger Transaction with
InSite Strategic Transactions</t>
  </si>
  <si>
    <t>Aggregate Intrinsic Value of Options Outstanding and Exercisable</t>
  </si>
  <si>
    <t>The aggregate intrinsic values of options
outstanding and exercisable as at December 31, 2015, 2014 and
2013 are as follows:
(In thousands of
CAD dollars)
2015
2014
2013
Aggregate intrinsic value of options
outstanding $
— $ 487 $ 1,572
Aggregate intrinsic value of options
exercisable
— 48 224</t>
  </si>
  <si>
    <t>Intrinsic Values of Stock Options Exercised and Related Cash from Exercise of Stock Options</t>
  </si>
  <si>
    <t>The intrinsic value of stock options exercised and
the related cash from exercise of stock options during the years
ended December 31, 2015, 2014 and 2013 are as follows:
(In thousands of
U.S. dollars)
2015
2014
2013
Intrinsic value of stock options exercised $ 986 $ 46 $ 2,171
Cash from exercise of stock options 5,508 509 7,217</t>
  </si>
  <si>
    <t>DSU Activity</t>
  </si>
  <si>
    <t xml:space="preserve">DSU activity is presented below:
Number
Outstanding at December 31, 2012 88,000
Granted 88,000
Redeemed (6,111 )
Cancelled (15,889 )
Outstanding at December 31,
2013, December 31, 2014, December 31, 2015 154,000
Vested at December 31, 2015 139,028 </t>
  </si>
  <si>
    <t>Cash Payments Under the Directors Deferred Share Units Plan</t>
  </si>
  <si>
    <t>Cash payments under the DDSU Plan during the years
ended December 31, 2015, 2014 and 2013 were as follows:
(In thousands of
U.S. dollars)
2015
2014
2013 (1)
Cash payments under the DDSU plan $
— $
— $ 28
(1)
In connection with Vicente Anido Jr.’s resignation
from the Board of Directors effective November 9, 2013, the
Company paid $0.03 million to Mr. Anido in accordance with the
terms of the DDSU Plan.</t>
  </si>
  <si>
    <t>RSU Activity</t>
  </si>
  <si>
    <t>RSU activity is presented below:
Number
Outstanding at December 31, 2012
—
Granted (1) 48,000
Redeemed
—
Cancelled (2) (6,000 )
Outstanding at December 31, 2013 42,000
Granted 36,000
Redeemed (3) (14,000 )
Cancelled
—
Outstanding at December 31, 2014 64,000
Granted
—
Redeemed (64,000 )
Cancelled
—
Outstanding at December 31, 2015
—
(1)
The weighted average grant date fair value of the RSUs
granted during the year ended December 31, 2015 was nil
(December 31, 2014 –CAD $4.08, December 31, 2013
– CAD $4.54).
(2)
On November 9, 2013, 6,000 RSUs were cancelled in
connection with Vicente Anido Jr.’s resignation from the
Board of Directors.
(3)
On December 15, 2014, the date of QLT’s Annual
General Meeting, 14,000 RSUs vested and 14,000 shares were issued
to the Company’s directors.</t>
  </si>
  <si>
    <t>RSU's [Member]</t>
  </si>
  <si>
    <t>The impact on our results of operations of RSU
compensation expense for the years ended December 31, 2015,
2014, and 2013 is as follows:
(In thousands of
U.S. dollars)
2015
2014
2013
Research and development $ 61 $ 22 $ 13
Selling, general and administrative 137 37 20
Restricted stock unit compensation expense $ 198 $ 59 $ 33</t>
  </si>
  <si>
    <t>Deferred Share Units [Member]</t>
  </si>
  <si>
    <t>The impact on our results of operations of
recording DSU compensation expense for the years ended
December 31, 2015, 2014 and 2013 is as follows:
(In thousands of
U.S. dollars)
2015
2014
2013
Research and development $ 13 $ 49 $ 77
Selling, general and administrative 32 111 129
Deferred share unit compensation expense $ 45 $ 160 $ 206</t>
  </si>
  <si>
    <t>Restructuring Charges (Tables)</t>
  </si>
  <si>
    <t>Summary of Previous Restructuring Accrual and Activity</t>
  </si>
  <si>
    <t>The details of our restructuring accrual and
activity are as follows:
(In thousands of U.
S. dollars)
Employee (1)
Contract (2)
Total
Balance at December 31, 2013 $ 130 $
— $ 130
Restructuring charge 666 78 744
Foreign exchange (5 )
— (5 )
Cash payments (791 ) (78 ) (869 )
Balance at December 31, 2014, and
December 31, 2015 $
— $
— $
—
(1)
Costs include severance, termination benefits, and
outplacement support.
(2)
Costs include lease costs related to excess office
space.</t>
  </si>
  <si>
    <t>Discontinued Operations (Tables)</t>
  </si>
  <si>
    <t>Summary of Operating Results of Discontinued Operations</t>
  </si>
  <si>
    <t>The results of operations relating to our former
PPDS Technology and Visudyne business have been excluded from
continuing operations and are reported as discontinued operations
for all periods presented below:
(In thousands of
U.S. dollars)
2015
2014
2013
Total revenues $
— $
— $
—
Recovery on assets held for sale
—
— 153
Operating pre-tax (loss) income
— (66 ) 149
Gain on sale of discontinued operations
—
— 1,053 (1)
Pre-tax (loss) income (2)
— (66 ) 1,202
Provision for income taxes
—
— (235 )
Net (loss) income from discontinued
operations $
— $ (66 ) $ 967
(1)
During the year ended December 31, 2013, the net
gain on sale of discontinued operations of $1.1 million represents
total proceeds of $1.2 million related to the sale of our PPDS
Technology to Mati in April 2013, net of the $0.2 million carrying
value of certain equipment sold, which was previously classified as
held for sale, and a negligible amount of transaction fees.
(2)
The results for the years ended December 31, 2014,
and 2013 include operating pre-tax losses of nil, and $0.4 million,
respectively, related to our PPDS Technology. The remaining amounts
of pre-tax operating income (losses) relate to Visudyne.</t>
  </si>
  <si>
    <t>Income Taxes (Tables)</t>
  </si>
  <si>
    <t>Loss from Continuing Operations Before Income Taxes</t>
  </si>
  <si>
    <t>Loss from continuing operations before income taxes
is as follows:
(In thousands of
U.S. dollars)
2015
2014
2013
Canada $ (22,987 ) $ (4,197 ) $ (25,239 )
United States
—
—
—
Loss from continuing operations before income
taxes $ (22,987 ) $ (4,197 ) $ (25,239 )</t>
  </si>
  <si>
    <t>Components of Income Tax (Provision) Recovery, By Country</t>
  </si>
  <si>
    <t>The components of the income tax (provision)
recovery were as follows:
(In thousands of
U.S. dollars)
2015
2014
2013
Canada $ (22 ) $ 192 $ (599 )
United States
—
—
—
(Provision for) recovery of income taxes $ (22 ) $ 192 $ (599 )</t>
  </si>
  <si>
    <t>Components of Income Tax (Provision) Recovery</t>
  </si>
  <si>
    <t>(In thousands of
U.S. dollars)
2015
2014
2013
Current income taxes $
— $
— $
—
Deferred income taxes (22 ) 192 (599 )
(Provision for) recovery of income taxes $ (22 ) $ 192 $ (599 )</t>
  </si>
  <si>
    <t>Statutory Income Tax Rates and Effective Income Tax Rates</t>
  </si>
  <si>
    <t>Differences between our statutory income tax rates
and our effective income tax rates, as applied to the loss from
continuing operations before income taxes, are reconciled as
follows:
(In thousands of
U.S. dollars)
2015
2014
2013
Loss from continuing operations before income
taxes $ (22,987 ) $ (4,197 ) $ (25,239 )
Canadian statutory tax rates 26.00 % 26.00 % 25.75 %
Expected income tax recovery 5,977 1,091 6,499
Net decrease (increase) in valuation
allowance (2,486 ) 731 (6,717 )
Non-taxable portion of capital gains
— 230 608
Investment tax credits (222 ) 1,628 990
Stock-based compensation (606 ) (377 ) (154 )
Changes in tax rates
—
— 145
Non-taxable (deductible) expenditures 76 1,752 (1,834 )
Changes in uncertain tax positions (1,784 ) (4,793 ) (97 )
Adjustments to capital losses for settlement of
uncertain tax positions (560 )
—
—
Other (417 ) (70 ) (39 )
(Provision for) recovery of income taxes $ (22 ) $ 192 $ (599 )</t>
  </si>
  <si>
    <t>Deferred Tax Assets and Liabilities</t>
  </si>
  <si>
    <t>The tax effects of temporary differences that give
rise to significant components of our deferred income tax assets
and liabilities are presented as follows:
(In thousands of
U.S. dollars)
2015
2014
Deferred tax assets
Net operating loss carryforwards $ 45,365 $ 41,064
Research and development tax credit carryforwards 14,164 14,668
Capital loss carryforwards 36,207 37,138
Depreciable and amortizable assets 1,645 2,030
Other temporary differences 197 195
Total gross deferred income tax assets 97,579 95,095
Less: valuation allowance (97,579 ) (95,095 )
Net deferred income tax assets $
— $
—</t>
  </si>
  <si>
    <t>Uncertain Tax Position Liabilities</t>
  </si>
  <si>
    <t>The following table summarizes the activity related
to our uncertain tax position liabilities:
(In thousands of
U.S. dollars)
2015
2014
2013
Balance as at January 1 $ 5,557 $ 1,846 $ 1,875
Increases related to current year tax
positions 347 5,169
—
Changes in tax positions of a prior period 1,934 11 (29 )
Lapse of statute of limitations
— (1,469 )
—
Settlements with taxing authorities (560 )
—
—
Total uncertain tax position liabilities $ 7,278 $ 5,557 $ 1,846
Deferred tax assets available to offset uncertain
tax position liabilities (6,936 ) (5,169 )
—
Balance as at December 31 $ 342 $ 388 $ 1,846</t>
  </si>
  <si>
    <t>Financial Instruments and Concentration of Credit Risk (Tables)</t>
  </si>
  <si>
    <t>Assets and Liabilities Measured at Fair Value</t>
  </si>
  <si>
    <t>The following tables provide information about our
assets and liabilities as at December 31, 2015 and 2014 that
are measured at fair value on a recurring basis:
As at December 31,
2015
(In thousands of
U.S. dollars)
Level 1
Level 2
Level 3
Total
Assets:
Cash and cash equivalents $ 141,824 $
— $
— $ 141,824
Accounts receivable – Laser Earn-Out
Payment (1)
—
— 2,000 2,000
Total $ 141,824 $
— $ 2,000 $ 143,824
As at December 31, 2014
(In thousands of
U.S. dollars)
Level 1
Level 2
Level 3
Total
Assets:
Cash and cash equivalents $ 155,908 $
— $
— $ 155,908
Accounts receivable – Laser Earn-Out
Payment (1)
—
— 2,000 2,000
Total $ 155,908 $
— $ 2,000 $ 157,908
(1)
Represents the estimated fair value of the Laser Earn-Out
Payment as described in Note 7 – Contingent
Consideration.</t>
  </si>
  <si>
    <t>Reconciliation of Contingent Consideration Assets Measured and Recorded at Fair Value</t>
  </si>
  <si>
    <t>The following table represents a reconciliation of
our contingent consideration assets measured and recorded at fair
value on a recurring basis, using significant unobservable inputs
(Level 3):
Level 3
(In thousands of
U.S. dollars)
Related to
Total
Balance at December 31, 2013 $ 36,582 $ 36,582
Transfer to Accounts Receivable (9,989 ) (9,989 )
Settlements (28,059 ) (28,059 )
Fair value change in contingent consideration 1,466 1,466
Balance at December 31, 2014, and
December 31, 2015 $
— $
—</t>
  </si>
  <si>
    <t>Net Loss Per Share (Tables)</t>
  </si>
  <si>
    <t>Computation of Basic and Diluted Net Loss Per Common Share</t>
  </si>
  <si>
    <t>The following table sets out the computation of
basic and diluted net loss per common share:
(In thousands of
U.S. dollars, except share and per share data)
2015
2014
2013
Numerator:
Loss from continuing operations $ (23,009 ) $ (4,005 ) $ (25,838 )
(Loss) income from discontinued operations, net of income taxes
— (66 ) 967
Net loss and comprehensive loss (23,009 ) (4,071 ) (24,871 )
Denominator: (thousands)
Weighted average common shares outstanding 52,169 51,126 50,909
Basic and diluted net (loss) income per common
share
Continuing operations (0.44 ) (0.08 ) (0.51 )
Discontinued operations
— (0.00 ) 0.02
Net loss per common share $ (0.44 ) $ (0.08 ) $ (0.49 )</t>
  </si>
  <si>
    <t>Contingencies, Commitments and Guarantees (Tables)</t>
  </si>
  <si>
    <t>Summary of Estimated Operating Lease Payments</t>
  </si>
  <si>
    <t>Estimated operating lease payments for office space
and office equipment over the next five years are summarized as
follows:
(In thousands of U.S. dollars)
Year ending December 31,
2016 $ 132
2017
—
2018
—
2019
—
2020 and thereafter
—
Total $ 132</t>
  </si>
  <si>
    <t>Significant Accounting Policies - Additional Information (Detail)</t>
  </si>
  <si>
    <t>Dec. 31, 2015USD ($)Segment</t>
  </si>
  <si>
    <t>Summary Of Significant Accounting Policies [Line Items]</t>
  </si>
  <si>
    <t>Number of operating industry segment | Segment</t>
  </si>
  <si>
    <t>RSU exchange for QLT's common shares, description</t>
  </si>
  <si>
    <t>Liability related to litigation matters | $</t>
  </si>
  <si>
    <t>Minimum [Member]</t>
  </si>
  <si>
    <t>Property, plant and equipment, useful life</t>
  </si>
  <si>
    <t>3 years</t>
  </si>
  <si>
    <t>Maximum [Member]</t>
  </si>
  <si>
    <t>5 years</t>
  </si>
  <si>
    <t>Significant Accounting Policies - Property, Plant and Equipment (Detail)</t>
  </si>
  <si>
    <t>Property, Plant and Equipment [Line Items]</t>
  </si>
  <si>
    <t>Office Furnishings, Fixtures and Other Assets [Member]</t>
  </si>
  <si>
    <t>Research Equipment [Member]</t>
  </si>
  <si>
    <t>Computer Hardware and Operating System [Member] | Minimum [Member]</t>
  </si>
  <si>
    <t>Computer Hardware and Operating System [Member] | Maximum [Member]</t>
  </si>
  <si>
    <t>Terminated Merger Transaction with Auxilium - Additional Information (Detail) - USD ($) $ in Thousands</t>
  </si>
  <si>
    <t>Oct. 22, 2014</t>
  </si>
  <si>
    <t>Oct. 09, 2014</t>
  </si>
  <si>
    <t>Business Acquisition [Line Items]</t>
  </si>
  <si>
    <t>Termination fee received</t>
  </si>
  <si>
    <t>Merger Agreement date</t>
  </si>
  <si>
    <t>Jun. 25,
		2014</t>
  </si>
  <si>
    <t>Percentage of combined company common shares expected to be owned by Auxilium Pharmaceuticals, Inc.</t>
  </si>
  <si>
    <t>76.00%</t>
  </si>
  <si>
    <t>Merger Agreement termination date</t>
  </si>
  <si>
    <t>Oct. 8,
		2014</t>
  </si>
  <si>
    <t>Fees paid</t>
  </si>
  <si>
    <t>Fees related to merger</t>
  </si>
  <si>
    <t>Terminated Merger Transaction With Insite - Additional Information (Detail) - USD ($)</t>
  </si>
  <si>
    <t>Sep. 15, 2015</t>
  </si>
  <si>
    <t>Jun. 08, 2015</t>
  </si>
  <si>
    <t>Jun. 8,
		2015</t>
  </si>
  <si>
    <t>Common stock conversion per share</t>
  </si>
  <si>
    <t>7.80%</t>
  </si>
  <si>
    <t>Sep. 15,
		2015</t>
  </si>
  <si>
    <t>Sun Proposal cash offer, share price</t>
  </si>
  <si>
    <t>InSite Vision Incorporated [Member] | Secured Note Receivable [Member]</t>
  </si>
  <si>
    <t>Secured note receivable - current</t>
  </si>
  <si>
    <t>Secured note receivable, interest rate</t>
  </si>
  <si>
    <t>12.00%</t>
  </si>
  <si>
    <t>Secured Note - Total Repayments</t>
  </si>
  <si>
    <t>Secured Note - Principal Repayment</t>
  </si>
  <si>
    <t>Secured Note - Interest Payments</t>
  </si>
  <si>
    <t>Strategic Transactions - Additional Information (Detail)</t>
  </si>
  <si>
    <t>Feb. 05, 2016USD ($)$ / sharesshares</t>
  </si>
  <si>
    <t>Dec. 07, 2015USD ($)$ / shares</t>
  </si>
  <si>
    <t>Jun. 08, 2015USD ($)$ / shares</t>
  </si>
  <si>
    <t>Feb. 16, 2016</t>
  </si>
  <si>
    <t>Strategic Transaction [Line Items]</t>
  </si>
  <si>
    <t>Amount of price per share of ordinary shares | $ / shares</t>
  </si>
  <si>
    <t>Return of capital, maximum value of cash component</t>
  </si>
  <si>
    <t>Contemplated return of capital, convertible notes</t>
  </si>
  <si>
    <t>Subsequent Event [Member]</t>
  </si>
  <si>
    <t>Number of shares received by each QLT shareholders as a result of share purchase agreement</t>
  </si>
  <si>
    <t>Private Placement [Member]</t>
  </si>
  <si>
    <t>Aggregate common stock share subscription</t>
  </si>
  <si>
    <t>Common Stock Shares Subscription [Member] | Subsequent Event [Member]</t>
  </si>
  <si>
    <t>Investment in common stock, shares acquired | shares</t>
  </si>
  <si>
    <t>Investment in common stock, percentage of shares acquired</t>
  </si>
  <si>
    <t>10.10%</t>
  </si>
  <si>
    <t>Payment of advisory fee</t>
  </si>
  <si>
    <t>Aralez Pharmaceuticals Plc [Member] | Private Placement [Member]</t>
  </si>
  <si>
    <t>Discount on weighted average price</t>
  </si>
  <si>
    <t>5.00%</t>
  </si>
  <si>
    <t>Aralez Pharmaceuticals Plc [Member] | Minimum [Member] | Private Placement [Member]</t>
  </si>
  <si>
    <t>Conversion ratio</t>
  </si>
  <si>
    <t>Contingent Consideration - Additional Information (Detail) - USD ($)</t>
  </si>
  <si>
    <t>Mar. 17, 2014</t>
  </si>
  <si>
    <t>Apr. 03, 2013</t>
  </si>
  <si>
    <t>Oct. 10, 2013</t>
  </si>
  <si>
    <t>Sep. 24, 2012</t>
  </si>
  <si>
    <t>Oct. 01, 2010</t>
  </si>
  <si>
    <t>Oct. 01, 2009</t>
  </si>
  <si>
    <t>Income Statement, Balance Sheet and Additional Disclosures by Disposal Groups, Including Discontinued Operations [Line Items]</t>
  </si>
  <si>
    <t>Fair value change in contingent consideration</t>
  </si>
  <si>
    <t>Investing activities proceeds from contingent consideration</t>
  </si>
  <si>
    <t>QLT USA and Eligard [Member]</t>
  </si>
  <si>
    <t>Proceeds from divestiture of businesses</t>
  </si>
  <si>
    <t>Cash proceeds received from sale of a subsidiary</t>
  </si>
  <si>
    <t>Cash proceeds received from sale of a subsidiary on the closing date of the sale</t>
  </si>
  <si>
    <t>Percentage of royalties to be received as contingent consideration</t>
  </si>
  <si>
    <t>80.00%</t>
  </si>
  <si>
    <t>Date of assignment of license agreement for commercial marketing</t>
  </si>
  <si>
    <t>Mar. 1,
		2011</t>
  </si>
  <si>
    <t>Maximum amount of contingent consideration pertaining to royalties</t>
  </si>
  <si>
    <t>Expiration date of entitlement to contingent consideration</t>
  </si>
  <si>
    <t>Oct. 1,
		2024</t>
  </si>
  <si>
    <t>Outstanding amount of contingent consideration pertaining to royalties</t>
  </si>
  <si>
    <t>Cash proceeds received from contingent consideration related to the sale of subsidiary</t>
  </si>
  <si>
    <t>Visudyne [Member]</t>
  </si>
  <si>
    <t>Restricted cash</t>
  </si>
  <si>
    <t>Laser Earn-Out Payment</t>
  </si>
  <si>
    <t>Laser Earn-Out Payment to be received contingent upon laser registration after December 31, 2013 but before January 1, 2015</t>
  </si>
  <si>
    <t>Laser Earn-Out Payment to be received contingent upon laser registration after January 1, 2015</t>
  </si>
  <si>
    <t>Annual maximum amount of contingent consideration receivable from Visudyne royalties</t>
  </si>
  <si>
    <t>Minimum threshold for contingent consideration receivable on Visudyne royalties</t>
  </si>
  <si>
    <t>Laser Earn-Out Payment estimated fair value</t>
  </si>
  <si>
    <t>Remaining estimated fair value of the contingent consideration</t>
  </si>
  <si>
    <t>Laser Registration [Member]</t>
  </si>
  <si>
    <t>Period in which the milestone payment related to the laser registration is expected to be received</t>
  </si>
  <si>
    <t>PPDS Technology [Member]</t>
  </si>
  <si>
    <t>Contingent consideration potentially receivable upon completion of certain product development and commercialization milestones</t>
  </si>
  <si>
    <t>Proceeds from Sale of assets</t>
  </si>
  <si>
    <t>Consent and Amendment Agreement [Member]</t>
  </si>
  <si>
    <t>Sanofi Prepayment</t>
  </si>
  <si>
    <t>Property, Plant and Equipment - Property, Plant and Equipment (Detail) - USD ($) $ in Thousands</t>
  </si>
  <si>
    <t>Cost</t>
  </si>
  <si>
    <t>Accumulated Depreciation</t>
  </si>
  <si>
    <t>Net Book Value</t>
  </si>
  <si>
    <t>Leasehold Improvements [Member]</t>
  </si>
  <si>
    <t>Computer Hardware and Operating System [Member]</t>
  </si>
  <si>
    <t>Accrued Liabilities - Accrued Liabilities (Detail) - USD ($) $ in Thousands</t>
  </si>
  <si>
    <t>Accrued Liabilities, Current [Abstract]</t>
  </si>
  <si>
    <t>Compensation</t>
  </si>
  <si>
    <t>DSU compensation</t>
  </si>
  <si>
    <t>Total accrued liabilities</t>
  </si>
  <si>
    <t>Share Capital - Cash Distribution - Additional Information (Detail) - USD ($) $ / shares in Units, $ in Thousands</t>
  </si>
  <si>
    <t>Jun. 27, 2013</t>
  </si>
  <si>
    <t>Jun. 24, 2013</t>
  </si>
  <si>
    <t>Class of Stock [Line Items]</t>
  </si>
  <si>
    <t>Total amount of cash distribution paid to shareholders of record</t>
  </si>
  <si>
    <t>Distribution payment per share</t>
  </si>
  <si>
    <t>Cash Distribution [Member]</t>
  </si>
  <si>
    <t>Cash distribution approval date</t>
  </si>
  <si>
    <t>Jun. 14,
		2013</t>
  </si>
  <si>
    <t>Cash distribution record date</t>
  </si>
  <si>
    <t>Jun. 24,
		2013</t>
  </si>
  <si>
    <t>Additional Paid-in Capital [Member] | Cash Distribution [Member]</t>
  </si>
  <si>
    <t>Share Capital - Share Repurchase Program - Additional Information 1 (Detail) - USD ($) $ / shares in Units, $ in Thousands</t>
  </si>
  <si>
    <t>Dec. 31, 2012</t>
  </si>
  <si>
    <t>Oct. 02, 2012</t>
  </si>
  <si>
    <t>Sep. 26, 2012</t>
  </si>
  <si>
    <t>Total cumulative cost of shares repurchased</t>
  </si>
  <si>
    <t>Share Repurchase [Member]</t>
  </si>
  <si>
    <t>Number of issued and outstanding common shares authorized to be repurchased</t>
  </si>
  <si>
    <t>Percentage of issued and outstanding common shares authorized to be repurchased</t>
  </si>
  <si>
    <t>10.00%</t>
  </si>
  <si>
    <t>Number of issued and outstanding common shares repurchased</t>
  </si>
  <si>
    <t>Total average cost per share of the share repurchase</t>
  </si>
  <si>
    <t>Share Capital - Stock Options - Additional Information 2 (Detail)</t>
  </si>
  <si>
    <t>Jun. 07, 2015shares</t>
  </si>
  <si>
    <t>Jan. 06, 2015InstallmentCAD / sharesshares</t>
  </si>
  <si>
    <t>Dec. 17, 2014InstallmentCAD / sharesshares</t>
  </si>
  <si>
    <t>Oct. 29, 2014InstallmentCAD / sharesshares</t>
  </si>
  <si>
    <t>Dec. 31, 2015USD ($)Installmentshares</t>
  </si>
  <si>
    <t>Dec. 31, 2015USD ($)CAD / sharesshares</t>
  </si>
  <si>
    <t>Dec. 31, 2014CAD / sharesshares</t>
  </si>
  <si>
    <t>Dec. 31, 2013CAD / sharesshares</t>
  </si>
  <si>
    <t>Dec. 31, 2012shares</t>
  </si>
  <si>
    <t>Stock options that can be granted to any one individual in a calendar year</t>
  </si>
  <si>
    <t>Stock options expiration period</t>
  </si>
  <si>
    <t>10 years</t>
  </si>
  <si>
    <t>Number of stock options outstanding</t>
  </si>
  <si>
    <t>Stock options granted</t>
  </si>
  <si>
    <t>Stock options vesting period expressed in number of monthly installments | Installment</t>
  </si>
  <si>
    <t>Exercise price of options granted | CAD / shares</t>
  </si>
  <si>
    <t>Weighted average grant date fair value of stock options granted | CAD / shares</t>
  </si>
  <si>
    <t>Unvested stock options</t>
  </si>
  <si>
    <t>Total estimated unrecognized compensation cost | $</t>
  </si>
  <si>
    <t>Vesting of options occurs</t>
  </si>
  <si>
    <t>Restricted stock units vesting period expressed in number of annual installments | Installment</t>
  </si>
  <si>
    <t>Number of common shares to be received upon vesting of 1 RSU</t>
  </si>
  <si>
    <t>Accelerated vesting cost | $</t>
  </si>
  <si>
    <t>Employee Stock Option [Member]</t>
  </si>
  <si>
    <t>Number of options outstanding and vested</t>
  </si>
  <si>
    <t>QLT 2000 Amended Stock Option Plan [Member]</t>
  </si>
  <si>
    <t>Description of options expiration</t>
  </si>
  <si>
    <t>Options expire automatically on the earlier of (i) the date on which such option is exercised in respect of all of the common shares that may be purchased under the Plan, and (ii) the expiration date fixed by the Compensation Committee at the granting of such options, which date will not be more than ten years from the date of grant. Options that would otherwise expire within, or within two business days after the end of, a “black-out” period established by QLT will not expire until the tenth business day after the earlier of the end of such black-out period or, provided the black-out period has ended, the expiry date.</t>
  </si>
  <si>
    <t>Condition under which expiration date is extended</t>
  </si>
  <si>
    <t>2 days</t>
  </si>
  <si>
    <t>Option extension period</t>
  </si>
  <si>
    <t>10 days</t>
  </si>
  <si>
    <t>Vested options termination period</t>
  </si>
  <si>
    <t>90 days</t>
  </si>
  <si>
    <t>Plan termination date</t>
  </si>
  <si>
    <t>Apr. 25,
		2023</t>
  </si>
  <si>
    <t>Number of options issued and outstanding, percentage</t>
  </si>
  <si>
    <t>0.80%</t>
  </si>
  <si>
    <t>4.10%</t>
  </si>
  <si>
    <t>2.80%</t>
  </si>
  <si>
    <t>QLT 2000 Amended Stock Option Plan [Member] | Minimum [Member]</t>
  </si>
  <si>
    <t>6 months</t>
  </si>
  <si>
    <t>Range of exercise prices associated with outstanding options | CAD / shares</t>
  </si>
  <si>
    <t>QLT 2000 Amended Stock Option Plan [Member] | Maximum [Member]</t>
  </si>
  <si>
    <t>36 months</t>
  </si>
  <si>
    <t>QLT 2000 Amended Stock Option Plan [Member] | Employees Stock Options And Rsus Member</t>
  </si>
  <si>
    <t>Number of shares of common stock available for grant under the Plan</t>
  </si>
  <si>
    <t>Common shares available for future grants</t>
  </si>
  <si>
    <t>Share Capital - Stock Option Activity with Respect to QLT Plan (Detail) - CAD / shares</t>
  </si>
  <si>
    <t>Jan. 06, 2015</t>
  </si>
  <si>
    <t>Dec. 17, 2014</t>
  </si>
  <si>
    <t>Oct. 29, 2014</t>
  </si>
  <si>
    <t>Disclosure of Compensation Related Costs, Share-based Payments [Abstract]</t>
  </si>
  <si>
    <t>Number of Options Outstanding, Beginning balance</t>
  </si>
  <si>
    <t>Number of Options, Granted</t>
  </si>
  <si>
    <t>Number of Options, Exercised</t>
  </si>
  <si>
    <t>Number of Options, Forfeited and expired</t>
  </si>
  <si>
    <t>Number of Options Outstanding, Ending balance</t>
  </si>
  <si>
    <t>Weighted Average Exercise Price Outstanding, Beginning balance</t>
  </si>
  <si>
    <t>Number of Options, Exercisable</t>
  </si>
  <si>
    <t>Weighted Average Exercise Price, Granted</t>
  </si>
  <si>
    <t>Weighted Average Exercise Price, Exercised</t>
  </si>
  <si>
    <t>Weighted Average Exercise Price, Forfeited and expired</t>
  </si>
  <si>
    <t>Weighted Average Exercise Price Outstanding, Ending balance</t>
  </si>
  <si>
    <t>Weighted Average Exercise Price, Exercisable</t>
  </si>
  <si>
    <t>Weighted Average Remaining Contractual Term (Years), Outstanding</t>
  </si>
  <si>
    <t>8 years 3 months 4 days</t>
  </si>
  <si>
    <t>Weighted Average Remaining Contractual Term (Years), Exercisable</t>
  </si>
  <si>
    <t>Share Capital - Weighted Average Assumptions Used to Estimate Value of Stock Options Granted (Detail)</t>
  </si>
  <si>
    <t>Share-based Compensation Arrangement by Share-based Payment Award, Fair Value Assumptions and Methodology [Abstract]</t>
  </si>
  <si>
    <t>Annualized volatility</t>
  </si>
  <si>
    <t>41.30%</t>
  </si>
  <si>
    <t>42.40%</t>
  </si>
  <si>
    <t>46.00%</t>
  </si>
  <si>
    <t>Risk-free interest rate</t>
  </si>
  <si>
    <t>1.40%</t>
  </si>
  <si>
    <t>1.60%</t>
  </si>
  <si>
    <t>2.00%</t>
  </si>
  <si>
    <t>Expected life (years)</t>
  </si>
  <si>
    <t>6 years 9 months 18 days</t>
  </si>
  <si>
    <t>6 years 6 months</t>
  </si>
  <si>
    <t>Share Capital - Impact on Results of Operations of Recording Stock Based Compensation Expense (Detail) - USD ($) $ in Thousands</t>
  </si>
  <si>
    <t>Share-based Compensation Arrangement by Share-based Payment Award, Compensation Cost [Line Items]</t>
  </si>
  <si>
    <t>Stock-based compensation expense</t>
  </si>
  <si>
    <t>Research and Development [Member]</t>
  </si>
  <si>
    <t>Selling, General and Administrative [Member]</t>
  </si>
  <si>
    <t>Approximately $1.5 million of the 2015 stock-based compensation expense relates to the June 7, 2015 accelerated vesting of 1,086,473 stock options in connection with the with the strategic transactions announced on June 8, 2015 (see Note 5 - Terminated Merger Transaction with InSite and Note 6 - Strategic Transactions).</t>
  </si>
  <si>
    <t>Share Capital - Impact on Results of Operations of Recording Stock Based Compensation Expense (Parenthetical) (Detail) - Options Held [Member] $ in Millions</t>
  </si>
  <si>
    <t>Dec. 31, 2015USD ($)shares</t>
  </si>
  <si>
    <t>Compensation cost associated with accelerated vesting of directors' stock options | $</t>
  </si>
  <si>
    <t>Number of stock options for which vesting was accelerated | shares</t>
  </si>
  <si>
    <t>Share Capital - Aggregate Intrinsic Value of Options Outstanding and Exercisable (Detail) - CAD CAD in Thousands</t>
  </si>
  <si>
    <t>Share-based Compensation Arrangement by Share-based Payment Award, Options, Vested and Expected to Vest [Abstract]</t>
  </si>
  <si>
    <t>Aggregate intrinsic value of options outstanding</t>
  </si>
  <si>
    <t>Aggregate intrinsic value of options exercisable</t>
  </si>
  <si>
    <t>Share Capital - Intrinsic Values of Stock Options Exercised and Related Cash from Exercise of Stock Options (Detail) - USD ($) $ in Thousands</t>
  </si>
  <si>
    <t>Intrinsic value of stock options exercised</t>
  </si>
  <si>
    <t>Cash from exercise of stock options</t>
  </si>
  <si>
    <t>Share Capital - Deferred Share Units - Additional Information 3 (Detail)</t>
  </si>
  <si>
    <t>Dec. 31, 2015Installment</t>
  </si>
  <si>
    <t>Deferred share units vesting period expressed in number of monthly installments</t>
  </si>
  <si>
    <t>Share Capital - DSU Activity (Detail) - Deferred Share Units [Member] - shares</t>
  </si>
  <si>
    <t>Deferred Compensation Arrangement with Individual, Excluding Share-based Payments and Postretirement Benefits [Line Items]</t>
  </si>
  <si>
    <t>Number of Stock Units Outstanding, Beginning Balance</t>
  </si>
  <si>
    <t>Number of Stock Units, Granted</t>
  </si>
  <si>
    <t>Number of Stock Units, Redeemed</t>
  </si>
  <si>
    <t>Number of Stock Units, Cancelled</t>
  </si>
  <si>
    <t>Number of Stock Units Outstanding, Ending Balance</t>
  </si>
  <si>
    <t>Number of Stock Units, Vested</t>
  </si>
  <si>
    <t>Share Capital - Cash Payments Under the Directors Deferred Share Units Plan (Detail) - USD ($) $ in Thousands</t>
  </si>
  <si>
    <t>Nov. 09, 2013</t>
  </si>
  <si>
    <t>Cash payments under the DDSU plan</t>
  </si>
  <si>
    <t>In connection with Vicente Anido Jr.'s resignation from the Board of Directors effective November 9, 2013, the Company paid $0.03 million to Mr. Anido in accordance with the terms of the DDSU Plan.</t>
  </si>
  <si>
    <t>Share Capital - Cash Payments Under the Directors Deferred Share Units Plan (Parenthetical) (Detail) - USD ($) $ in Thousands</t>
  </si>
  <si>
    <t>Share Capital - Impact on Results of Operations of Recording DSU Compensation Expense (Detail) - Deferred Share Units [Member] - USD ($) $ in Thousands</t>
  </si>
  <si>
    <t>Deferred share unit compensation expense</t>
  </si>
  <si>
    <t>Share Capital - RSU Activity (Detail) - RSU's [Member] - shares</t>
  </si>
  <si>
    <t>Share-based Compensation Arrangement by Share-based Payment Award [Line Items]</t>
  </si>
  <si>
    <t>[2]</t>
  </si>
  <si>
    <t>[3]</t>
  </si>
  <si>
    <t>The weighted average grant date fair value of the RSUs granted during the year ended December 31, 2015 was nil (December 31, 2014 - CAD $4.08, December 31, 2013 - CAD $4.54).</t>
  </si>
  <si>
    <t>On December 15, 2014, the date of QLT's Annual General Meeting, 14,000 RSUs vested and 14,000 shares were issued to the Company's directors.</t>
  </si>
  <si>
    <t>On November 9, 2013, 6,000 RSUs were cancelled in connection with Vicente Anido Jr.'s resignation from the Board of Directors.</t>
  </si>
  <si>
    <t>Share Capital - RSU Activity (Parenthetical) (Detail) - RSU's [Member]</t>
  </si>
  <si>
    <t>Dec. 15, 2014shares</t>
  </si>
  <si>
    <t>Nov. 09, 2013shares</t>
  </si>
  <si>
    <t>Dec. 31, 2015$ / shares</t>
  </si>
  <si>
    <t>Restricted stock units grant date fair value | (per share)</t>
  </si>
  <si>
    <t>RSU's cancelled in connection with resignation of board of directors</t>
  </si>
  <si>
    <t>Number of RSUs, Vested</t>
  </si>
  <si>
    <t>Stock related units granted</t>
  </si>
  <si>
    <t>Share Capital - Restricted Stock Units - Additional Information 4 (Detail) - RSU's [Member] $ in Millions</t>
  </si>
  <si>
    <t>Dec. 31, 2014USD ($)shares</t>
  </si>
  <si>
    <t>Restricted stock, vesting period</t>
  </si>
  <si>
    <t>Restricted stock units, outstanding and vested | shares</t>
  </si>
  <si>
    <t>Restricted stock units, unvested | shares</t>
  </si>
  <si>
    <t>Estimated unrecognized compensation cost | $</t>
  </si>
  <si>
    <t>Expected weighted average period of compensation cost to be recognized</t>
  </si>
  <si>
    <t>0 years</t>
  </si>
  <si>
    <t>2 years 4 months 2 days</t>
  </si>
  <si>
    <t>Share Capital - Impact on Results of Operations of Recording RSU Compensation Expense (Detail) - RSU's [Member] - USD ($) $ in Thousands</t>
  </si>
  <si>
    <t>Restricted stock unit compensation expense</t>
  </si>
  <si>
    <t>Restructuring Charges - Additional Information (Detail) - USD ($) $ in Millions</t>
  </si>
  <si>
    <t>Cumulative cost of restructuring to date</t>
  </si>
  <si>
    <t>Restructuring charge</t>
  </si>
  <si>
    <t xml:space="preserve"> </t>
  </si>
  <si>
    <t>Restructuring Charges - Summary of Previous Restructuring Accrual and Activity (Detail) - USD ($) $ in Thousands</t>
  </si>
  <si>
    <t>Restructuring Cost and Reserve [Line Items]</t>
  </si>
  <si>
    <t>Beginning Balance</t>
  </si>
  <si>
    <t>Foreign exchange</t>
  </si>
  <si>
    <t>Cash payments</t>
  </si>
  <si>
    <t>Ending Balance</t>
  </si>
  <si>
    <t>Employee Termination Costs [Member]</t>
  </si>
  <si>
    <t>Contract Termination Costs [Member]</t>
  </si>
  <si>
    <t>Discontinued Operations - Summary of Operating Results of Discontinued Operations (Detail) - USD ($) $ in Thousands</t>
  </si>
  <si>
    <t>Total revenues</t>
  </si>
  <si>
    <t>Operating pre-tax (loss) income</t>
  </si>
  <si>
    <t>Gain on sale of discontinued operations</t>
  </si>
  <si>
    <t>Pre-tax (loss) income</t>
  </si>
  <si>
    <t>Provision for income taxes</t>
  </si>
  <si>
    <t>Net (loss) income from discontinued operations</t>
  </si>
  <si>
    <t>The results for the years ended December 31, 2014, and 2013 include operating pre-tax losses of nil, and $0.4 million, respectively, related to our PPDS Technology. The remaining amounts of pre-tax operating income (losses) relate to Visudyne.</t>
  </si>
  <si>
    <t>Discontinued Operations - Summary of Operating Results of Discontinued Operations (Parenthetical) (Detail) - USD ($) $ in Thousands</t>
  </si>
  <si>
    <t>Net proceeds from discontinued operations</t>
  </si>
  <si>
    <t>Pre-tax income (losses)</t>
  </si>
  <si>
    <t>Carrying value of equipment sold</t>
  </si>
  <si>
    <t>Income Taxes - Loss from Continuing Operations Before Income Taxes (Detail) - USD ($) $ in Thousands</t>
  </si>
  <si>
    <t>Income Tax Expenses [Line Items]</t>
  </si>
  <si>
    <t>Canada [Member]</t>
  </si>
  <si>
    <t>United States [Member]</t>
  </si>
  <si>
    <t>Income Taxes - Components of Income Tax (Provision) Recovery, By Country (Detail) - USD ($) $ in Thousands</t>
  </si>
  <si>
    <t>(Provision for) recovery of income taxes</t>
  </si>
  <si>
    <t>Income Taxes - Components of Income Tax (Provision) Recovery (Detail) - USD ($) $ in Thousands</t>
  </si>
  <si>
    <t>Current income taxes</t>
  </si>
  <si>
    <t>Deferred income taxes</t>
  </si>
  <si>
    <t>Income Taxes - Statutory Income Tax Rates and Effective Income Tax Rates (Detail) - USD ($) $ in Thousands</t>
  </si>
  <si>
    <t>Canadian statutory tax rates</t>
  </si>
  <si>
    <t>26.00%</t>
  </si>
  <si>
    <t>25.75%</t>
  </si>
  <si>
    <t>Expected income tax recovery</t>
  </si>
  <si>
    <t>Net decrease (increase) in valuation allowance</t>
  </si>
  <si>
    <t>Non-taxable portion of capital gains</t>
  </si>
  <si>
    <t>Investment tax credits</t>
  </si>
  <si>
    <t>Changes in tax rates</t>
  </si>
  <si>
    <t>Non-taxable (deductible) expenditures</t>
  </si>
  <si>
    <t>Changes in uncertain tax positions</t>
  </si>
  <si>
    <t>Adjustments to capital losses for settlement of uncertain tax positions</t>
  </si>
  <si>
    <t>Income Taxes - Additional Information (Detail) - USD ($) $ in Thousands</t>
  </si>
  <si>
    <t>Income Taxes [Line Items]</t>
  </si>
  <si>
    <t>Operating loss carryforwards</t>
  </si>
  <si>
    <t>Federal and state research and development credits available for carryforward</t>
  </si>
  <si>
    <t>Loss carryforwards range, expiration year</t>
  </si>
  <si>
    <t>Research and development credit carryforwards range, expiration year</t>
  </si>
  <si>
    <t>Scientific, research and experimental development pool</t>
  </si>
  <si>
    <t>Capital loss carryforwards</t>
  </si>
  <si>
    <t>Increase in uncertain tax positions</t>
  </si>
  <si>
    <t>Uncertain tax position liability recovery</t>
  </si>
  <si>
    <t>Income tax recovery</t>
  </si>
  <si>
    <t>Reclassification adjustment to additional-paid-in capital</t>
  </si>
  <si>
    <t>Decrease in uncertain tax positions resulting from the expiration of the statute of limitations</t>
  </si>
  <si>
    <t>Uncertain tax positions</t>
  </si>
  <si>
    <t>Transaction Costs [Member]</t>
  </si>
  <si>
    <t>Under Audit Examination [Member]</t>
  </si>
  <si>
    <t>Income Taxes - Deferred Tax Assets and Liabilities (Detail) - USD ($) $ in Thousands</t>
  </si>
  <si>
    <t>Deferred tax assets</t>
  </si>
  <si>
    <t>Net operating loss carryforwards</t>
  </si>
  <si>
    <t>Research and development tax credit carryforwards</t>
  </si>
  <si>
    <t>Depreciable and amortizable assets</t>
  </si>
  <si>
    <t>Other temporary differences</t>
  </si>
  <si>
    <t>Total gross deferred income tax assets</t>
  </si>
  <si>
    <t>Less: valuation allowance</t>
  </si>
  <si>
    <t>Net deferred income tax assets</t>
  </si>
  <si>
    <t>Income Taxes - Uncertain Tax Position Liabilities (Detail) - USD ($) $ in Thousands</t>
  </si>
  <si>
    <t>Increases related to current year tax positions</t>
  </si>
  <si>
    <t>Changes in tax positions of a prior period</t>
  </si>
  <si>
    <t>Lapse of statute of limitations</t>
  </si>
  <si>
    <t>Settlements with taxing authorities</t>
  </si>
  <si>
    <t>Total uncertain tax position liabilities</t>
  </si>
  <si>
    <t>Deferred tax assets available to offset uncertain tax position liabilities</t>
  </si>
  <si>
    <t>Financial Instruments and Concentration of Credit Risk - Assets and Liabilities Measured at Fair Value (Detail) - Fair Value, Measurements, Recurring [Member] - USD ($) $ in Thousands</t>
  </si>
  <si>
    <t>Level 1 [Member]</t>
  </si>
  <si>
    <t>Fair Value, Assets and Liabilities Measured on Recurring and Nonrecurring Basis [Line Items]</t>
  </si>
  <si>
    <t>Level 1 [Member] | Laser Earn-Out Payment [Member]</t>
  </si>
  <si>
    <t>Level 2 [Member]</t>
  </si>
  <si>
    <t>Level 2 [Member] | Laser Earn-Out Payment [Member]</t>
  </si>
  <si>
    <t>Level 3 [Member]</t>
  </si>
  <si>
    <t>Level 3 [Member] | Laser Earn-Out Payment [Member]</t>
  </si>
  <si>
    <t>Carrying Value [Member]</t>
  </si>
  <si>
    <t>Carrying Value [Member] | Laser Earn-Out Payment [Member]</t>
  </si>
  <si>
    <t>Financial Instruments and Concentration of Credit Risk - Reconciliation of Contingent Consideration Assets Measured and Recorded at Fair Value (Detail) $ in Thousands</t>
  </si>
  <si>
    <t>Dec. 31, 2014USD ($)</t>
  </si>
  <si>
    <t>Fair Value, Assets Measured on Recurring Basis, Unobservable Input Reconciliation [Line Items]</t>
  </si>
  <si>
    <t>Beginning balance</t>
  </si>
  <si>
    <t>Transfer to Accounts Receivable</t>
  </si>
  <si>
    <t>Settlements</t>
  </si>
  <si>
    <t>Ending balance</t>
  </si>
  <si>
    <t>Financial Instruments and Concentration of Credit Risk - Additional Information (Detail) - USD ($)</t>
  </si>
  <si>
    <t>Outstanding forward foreign currency contracts</t>
  </si>
  <si>
    <t>Net Loss Per Share - Computation of Basic and Diluted Net Loss Per Common Share (Detail) - USD ($) $ / shares in Units, shares in Thousands, $ in Thousands</t>
  </si>
  <si>
    <t>Numerator:</t>
  </si>
  <si>
    <t>(Loss) income from discontinued operations, net of income taxes</t>
  </si>
  <si>
    <t>Denominator: (thousands)</t>
  </si>
  <si>
    <t>Weighted average common shares outstanding</t>
  </si>
  <si>
    <t>Basic and diluted net (loss) income per common share</t>
  </si>
  <si>
    <t>Net Loss Per Share - Additional Information (Detail) - shares</t>
  </si>
  <si>
    <t>Antidilutive Securities Excluded from Computation of Earnings Per Share [Line Items]</t>
  </si>
  <si>
    <t>Number of stock options excluded from the calculation of diluted net loss per common share</t>
  </si>
  <si>
    <t>Contingencies, Commitments and Guarantees - Additional Information (Detail)</t>
  </si>
  <si>
    <t>Feb. 05, 2016USD ($)</t>
  </si>
  <si>
    <t>Dec. 31, 2015USD ($)ft²</t>
  </si>
  <si>
    <t>Dec. 31, 2013USD ($)</t>
  </si>
  <si>
    <t>Oct. 10, 2013USD ($)</t>
  </si>
  <si>
    <t>Other Commitments [Line Items]</t>
  </si>
  <si>
    <t>Office lease area | ft²</t>
  </si>
  <si>
    <t>Lease expiration date</t>
  </si>
  <si>
    <t>Aug. 31,
		2016</t>
  </si>
  <si>
    <t>Rent expense</t>
  </si>
  <si>
    <t>Amount of accrued milestones</t>
  </si>
  <si>
    <t>Indemnification accruals</t>
  </si>
  <si>
    <t>Lease Agreements One [Member]</t>
  </si>
  <si>
    <t>Lease Agreements Two [Member]</t>
  </si>
  <si>
    <t>Subsequent Event [Member] | Common Stock Shares Subscription [Member]</t>
  </si>
  <si>
    <t>Retinagenix LLC [Member]</t>
  </si>
  <si>
    <t>Milestone payment due upon initiation of first pivotal trial</t>
  </si>
  <si>
    <t>Second Milestone payment</t>
  </si>
  <si>
    <t>Maximum potential royalty milestone obligations owing to Retinagenix</t>
  </si>
  <si>
    <t>Minimum [Member] | Retinagenix LLC [Member]</t>
  </si>
  <si>
    <t>Percent of royalty payment to Retinagenix</t>
  </si>
  <si>
    <t>4.00%</t>
  </si>
  <si>
    <t>Maximum [Member] | Retinagenix LLC [Member]</t>
  </si>
  <si>
    <t>Agreed to pay, upon the achievement of other specified development or regulatory milestones</t>
  </si>
  <si>
    <t>Agreement to pay, achievement of specified development or regulatory milestones</t>
  </si>
  <si>
    <t>6.00%</t>
  </si>
  <si>
    <t>Contingencies, Commitments and Guarantees - Summary of Estimated Operating Lease Payments (Detail) $ in Thousands</t>
  </si>
  <si>
    <t>Dec. 31, 2015USD ($)</t>
  </si>
  <si>
    <t>Leases [Abstract]</t>
  </si>
  <si>
    <t>2020 and thereafter</t>
  </si>
  <si>
    <t>Segment Information - Additional Information (Detail) - Segment</t>
  </si>
  <si>
    <t>Segment Reporting Information [Line Items]</t>
  </si>
  <si>
    <t>Number of reportable segment</t>
  </si>
  <si>
    <t>Canada [Member] | Property, Plant and Equipment [Member]</t>
  </si>
  <si>
    <t>Percentage of property plant and equipment located</t>
  </si>
  <si>
    <t>90.00%</t>
  </si>
  <si>
    <t>United States [Member] | Property, Plant and Equipment [Member]</t>
  </si>
  <si>
    <t>Subsequent Events - Additional Informational (Detail) - USD ($) $ / shares in Units, $ in Millions</t>
  </si>
  <si>
    <t>Feb. 05, 2016</t>
  </si>
  <si>
    <t>Dec. 07, 2015</t>
  </si>
  <si>
    <t>Subsequent Event [Line Items]</t>
  </si>
  <si>
    <t>Amount of price per share of ordinary shares</t>
  </si>
  <si>
    <t>Investment in common stock, shares acquired</t>
  </si>
  <si>
    <t>Label</t>
  </si>
  <si>
    <t>Element</t>
  </si>
  <si>
    <t>Value</t>
  </si>
  <si>
    <t>Fair Value, Measurement with Unobservable Inputs Reconciliation, Recurring Basis, Asset Value</t>
  </si>
  <si>
    <t>us-gaap_FairValueMeasurementWithUnobservableInputsReconciliationRecurringBasisAssetValue</t>
  </si>
  <si>
    <t>Qlt Usa And Eligard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CAD &quot;#,##0.00_);_(&quot;CAD &quot;(#,##0.00)" numFmtId="167"/>
    <numFmt formatCode="#,##0.00000_);(#,##0.00000)" numFmtId="168"/>
    <numFmt formatCode="#,##0.0000_);(#,##0.0000)" numFmtId="169"/>
    <numFmt formatCode="_(&quot;CAD &quot;#,##0_);_(&quot;CAD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827809</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52829398</v>
      </c>
    </row>
    <row spans="1:4" r="18">
      <c t="s" s="4" r="A18">
        <v>30</v>
      </c>
      <c t="n" s="7" r="D18">
        <v>2181744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1</v>
      </c>
      <c t="s" s="2" r="B1">
        <v>1</v>
      </c>
    </row>
    <row spans="1:2" r="2">
      <c t="s" s="2" r="B2">
        <v>2</v>
      </c>
    </row>
    <row spans="1:2" r="3">
      <c t="s" s="3" r="A3">
        <v>156</v>
      </c>
    </row>
    <row spans="1:2" r="4">
      <c t="s" s="4" r="A4">
        <v>161</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t="s" s="1" r="A1">
        <v>163</v>
      </c>
      <c t="s" s="2" r="B1">
        <v>1</v>
      </c>
    </row>
    <row spans="1:2" r="2">
      <c t="s" s="2" r="B2">
        <v>2</v>
      </c>
    </row>
    <row spans="1:2" r="3">
      <c t="s" s="4" r="A3">
        <v>164</v>
      </c>
    </row>
    <row spans="1:2" r="4">
      <c t="s" s="4" r="A4">
        <v>163</v>
      </c>
      <c t="s" s="4" r="B4">
        <v>165</v>
      </c>
    </row>
    <row spans="1:2" r="5">
      <c t="s" s="4" r="A5">
        <v>166</v>
      </c>
    </row>
    <row spans="1:2" r="6">
      <c t="s" s="4" r="A6">
        <v>163</v>
      </c>
      <c t="s" s="4" r="B6">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8</v>
      </c>
      <c t="s" s="2" r="B1">
        <v>1</v>
      </c>
    </row>
    <row spans="1:2" r="2">
      <c t="s" s="2" r="B2">
        <v>2</v>
      </c>
    </row>
    <row spans="1:2" r="3">
      <c t="s" s="3" r="A3">
        <v>159</v>
      </c>
    </row>
    <row spans="1:2" r="4">
      <c t="s" s="4" r="A4">
        <v>168</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0</v>
      </c>
      <c t="s" s="2" r="B1">
        <v>1</v>
      </c>
    </row>
    <row spans="1:2" r="2">
      <c t="s" s="2" r="B2">
        <v>2</v>
      </c>
    </row>
    <row spans="1:2" r="3">
      <c t="s" s="3" r="A3">
        <v>159</v>
      </c>
    </row>
    <row spans="1:2" r="4">
      <c t="s" s="4" r="A4">
        <v>170</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41824</v>
      </c>
      <c t="n" s="7" r="C3">
        <v>155908</v>
      </c>
    </row>
    <row spans="1:3" r="4">
      <c t="s" s="4" r="A4">
        <v>35</v>
      </c>
      <c t="n" s="6" r="B4">
        <v>287</v>
      </c>
      <c t="n" s="6" r="C4">
        <v>363</v>
      </c>
    </row>
    <row spans="1:3" r="5">
      <c t="s" s="4" r="A5">
        <v>36</v>
      </c>
      <c t="n" s="6" r="B5">
        <v>14</v>
      </c>
      <c t="n" s="6" r="C5">
        <v>47</v>
      </c>
    </row>
    <row spans="1:3" r="6">
      <c t="s" s="4" r="A6">
        <v>37</v>
      </c>
      <c t="n" s="6" r="B6">
        <v>611</v>
      </c>
      <c t="n" s="6" r="C6">
        <v>1053</v>
      </c>
    </row>
    <row spans="1:3" r="7">
      <c t="s" s="4" r="A7">
        <v>38</v>
      </c>
      <c t="n" s="6" r="B7">
        <v>142736</v>
      </c>
      <c t="n" s="6" r="C7">
        <v>157371</v>
      </c>
    </row>
    <row spans="1:3" r="8">
      <c t="s" s="4" r="A8">
        <v>39</v>
      </c>
      <c t="n" s="6" r="B8">
        <v>2000</v>
      </c>
      <c t="n" s="6" r="C8">
        <v>2000</v>
      </c>
    </row>
    <row spans="1:3" r="9">
      <c t="s" s="4" r="A9">
        <v>40</v>
      </c>
      <c t="n" s="6" r="B9">
        <v>430</v>
      </c>
      <c t="n" s="6" r="C9">
        <v>1000</v>
      </c>
    </row>
    <row spans="1:3" r="10">
      <c t="s" s="4" r="A10">
        <v>41</v>
      </c>
      <c t="n" s="6" r="B10">
        <v>145166</v>
      </c>
      <c t="n" s="6" r="C10">
        <v>160371</v>
      </c>
    </row>
    <row spans="1:3" r="11">
      <c t="s" s="3" r="A11">
        <v>42</v>
      </c>
    </row>
    <row spans="1:3" r="12">
      <c t="s" s="4" r="A12">
        <v>43</v>
      </c>
      <c t="n" s="6" r="B12">
        <v>1656</v>
      </c>
      <c t="n" s="6" r="C12">
        <v>1943</v>
      </c>
    </row>
    <row spans="1:3" r="13">
      <c t="s" s="4" r="A13">
        <v>44</v>
      </c>
      <c t="n" s="6" r="B13">
        <v>1827</v>
      </c>
      <c t="n" s="6" r="C13">
        <v>1528</v>
      </c>
    </row>
    <row spans="1:3" r="14">
      <c t="s" s="4" r="A14">
        <v>45</v>
      </c>
      <c t="n" s="6" r="B14">
        <v>3483</v>
      </c>
      <c t="n" s="6" r="C14">
        <v>3471</v>
      </c>
    </row>
    <row spans="1:3" r="15">
      <c t="s" s="4" r="A15">
        <v>46</v>
      </c>
      <c t="n" s="6" r="B15">
        <v>342</v>
      </c>
      <c t="n" s="6" r="C15">
        <v>388</v>
      </c>
    </row>
    <row spans="1:3" r="16">
      <c t="s" s="4" r="A16">
        <v>47</v>
      </c>
      <c t="n" s="6" r="B16">
        <v>3825</v>
      </c>
      <c t="n" s="6" r="C16">
        <v>3859</v>
      </c>
    </row>
    <row spans="1:3" r="17">
      <c t="s" s="3" r="A17">
        <v>48</v>
      </c>
    </row>
    <row spans="1:3" r="18">
      <c t="s" s="4" r="A18">
        <v>49</v>
      </c>
      <c t="n" s="6" r="B18">
        <v>0</v>
      </c>
      <c t="n" s="6" r="C18">
        <v>0</v>
      </c>
    </row>
    <row spans="1:3" r="19">
      <c t="s" s="4" r="A19">
        <v>50</v>
      </c>
      <c t="n" s="6" r="B19">
        <v>475333</v>
      </c>
      <c t="n" s="6" r="C19">
        <v>467034</v>
      </c>
    </row>
    <row spans="1:3" r="20">
      <c t="s" s="4" r="A20">
        <v>51</v>
      </c>
      <c t="n" s="6" r="B20">
        <v>97377</v>
      </c>
      <c t="n" s="6" r="C20">
        <v>97838</v>
      </c>
    </row>
    <row spans="1:3" r="21">
      <c t="s" s="4" r="A21">
        <v>52</v>
      </c>
      <c t="n" s="6" r="B21">
        <v>-534338</v>
      </c>
      <c t="n" s="6" r="C21">
        <v>-511329</v>
      </c>
    </row>
    <row spans="1:3" r="22">
      <c t="s" s="4" r="A22">
        <v>53</v>
      </c>
      <c t="n" s="6" r="B22">
        <v>102969</v>
      </c>
      <c t="n" s="6" r="C22">
        <v>102969</v>
      </c>
    </row>
    <row spans="1:3" r="23">
      <c t="s" s="4" r="A23">
        <v>54</v>
      </c>
      <c t="n" s="6" r="B23">
        <v>141341</v>
      </c>
      <c t="n" s="6" r="C23">
        <v>156512</v>
      </c>
    </row>
    <row spans="1:3" r="24">
      <c t="s" s="4" r="A24">
        <v>55</v>
      </c>
      <c t="n" s="7" r="B24">
        <v>145166</v>
      </c>
      <c t="n" s="7" r="C24">
        <v>1603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80"/>
  </cols>
  <sheetData>
    <row spans="1:2" r="1">
      <c t="s" s="1" r="A1">
        <v>205</v>
      </c>
      <c t="s" s="2" r="B1">
        <v>1</v>
      </c>
    </row>
    <row spans="1:2" r="2">
      <c t="s" s="2" r="B2">
        <v>2</v>
      </c>
    </row>
    <row spans="1:2" r="3">
      <c t="s" s="3" r="A3">
        <v>156</v>
      </c>
    </row>
    <row spans="1:2" r="4">
      <c t="s" s="4" r="A4">
        <v>206</v>
      </c>
      <c t="s" s="4" r="B4">
        <v>207</v>
      </c>
    </row>
    <row spans="1:2" r="5">
      <c t="s" s="4" r="A5">
        <v>208</v>
      </c>
      <c t="s" s="4" r="B5">
        <v>209</v>
      </c>
    </row>
    <row spans="1:2" r="6">
      <c t="s" s="4" r="A6">
        <v>199</v>
      </c>
      <c t="s" s="4" r="B6">
        <v>210</v>
      </c>
    </row>
    <row spans="1:2" r="7">
      <c t="s" s="4" r="A7">
        <v>211</v>
      </c>
      <c t="s" s="4" r="B7">
        <v>212</v>
      </c>
    </row>
    <row spans="1:2" r="8">
      <c t="s" s="4" r="A8">
        <v>213</v>
      </c>
      <c t="s" s="4" r="B8">
        <v>214</v>
      </c>
    </row>
    <row spans="1:2" r="9">
      <c t="s" s="4" r="A9">
        <v>172</v>
      </c>
      <c t="s" s="4" r="B9">
        <v>215</v>
      </c>
    </row>
    <row spans="1:2" r="10">
      <c t="s" s="4" r="A10">
        <v>216</v>
      </c>
      <c t="s" s="4" r="B10">
        <v>217</v>
      </c>
    </row>
    <row spans="1:2" r="11">
      <c t="s" s="4" r="A11">
        <v>218</v>
      </c>
      <c t="s" s="4" r="B11">
        <v>219</v>
      </c>
    </row>
    <row spans="1:2" r="12">
      <c t="s" s="4" r="A12">
        <v>187</v>
      </c>
      <c t="s" s="4" r="B12">
        <v>220</v>
      </c>
    </row>
    <row spans="1:2" r="13">
      <c t="s" s="4" r="A13">
        <v>170</v>
      </c>
      <c t="s" s="4" r="B13">
        <v>221</v>
      </c>
    </row>
    <row spans="1:2" r="14">
      <c t="s" s="4" r="A14">
        <v>222</v>
      </c>
      <c t="s" s="4" r="B14">
        <v>223</v>
      </c>
    </row>
    <row spans="1:2" r="15">
      <c t="s" s="4" r="A15">
        <v>224</v>
      </c>
      <c t="s" s="4" r="B15">
        <v>225</v>
      </c>
    </row>
    <row spans="1:2" r="16">
      <c t="s" s="4" r="A16">
        <v>226</v>
      </c>
      <c t="s" s="4" r="B16">
        <v>227</v>
      </c>
    </row>
    <row spans="1:2" r="17">
      <c t="s" s="4" r="A17">
        <v>228</v>
      </c>
      <c t="s" s="4" r="B17">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0</v>
      </c>
      <c t="s" s="2" r="B1">
        <v>1</v>
      </c>
    </row>
    <row spans="1:2" r="2">
      <c t="s" s="2" r="B2">
        <v>2</v>
      </c>
    </row>
    <row spans="1:2" r="3">
      <c t="s" s="3" r="A3">
        <v>156</v>
      </c>
    </row>
    <row spans="1:2" r="4">
      <c t="s" s="4" r="A4">
        <v>172</v>
      </c>
      <c t="s" s="4" r="B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2</v>
      </c>
      <c t="s" s="2" r="B1">
        <v>1</v>
      </c>
    </row>
    <row spans="1:2" r="2">
      <c t="s" s="2" r="B2">
        <v>2</v>
      </c>
    </row>
    <row spans="1:2" r="3">
      <c t="s" s="3" r="A3">
        <v>173</v>
      </c>
    </row>
    <row spans="1:2" r="4">
      <c t="s" s="4" r="A4">
        <v>172</v>
      </c>
      <c t="s" s="4" r="B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4</v>
      </c>
      <c t="s" s="2" r="B1">
        <v>1</v>
      </c>
    </row>
    <row spans="1:2" r="2">
      <c t="s" s="2" r="B2">
        <v>2</v>
      </c>
    </row>
    <row spans="1:2" r="3">
      <c t="s" s="3" r="A3">
        <v>176</v>
      </c>
    </row>
    <row spans="1:2" r="4">
      <c t="s" s="4" r="A4">
        <v>175</v>
      </c>
      <c t="s" s="4" r="B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4" r="A3">
        <v>237</v>
      </c>
      <c t="s" s="4" r="B3">
        <v>238</v>
      </c>
    </row>
    <row spans="1:2" r="4">
      <c t="s" s="4" r="A4">
        <v>239</v>
      </c>
      <c t="s" s="4" r="B4">
        <v>240</v>
      </c>
    </row>
    <row spans="1:2" r="5">
      <c t="s" s="4" r="A5">
        <v>241</v>
      </c>
      <c t="s" s="4" r="B5">
        <v>242</v>
      </c>
    </row>
    <row spans="1:2" r="6">
      <c t="s" s="4" r="A6">
        <v>243</v>
      </c>
      <c t="s" s="4" r="B6">
        <v>244</v>
      </c>
    </row>
    <row spans="1:2" r="7">
      <c t="s" s="4" r="A7">
        <v>245</v>
      </c>
      <c t="s" s="4" r="B7">
        <v>246</v>
      </c>
    </row>
    <row spans="1:2" r="8">
      <c t="s" s="4" r="A8">
        <v>247</v>
      </c>
      <c t="s" s="4" r="B8">
        <v>248</v>
      </c>
    </row>
    <row spans="1:2" r="9">
      <c t="s" s="4" r="A9">
        <v>249</v>
      </c>
      <c t="s" s="4" r="B9">
        <v>250</v>
      </c>
    </row>
    <row spans="1:2" r="10">
      <c t="s" s="4" r="A10">
        <v>251</v>
      </c>
      <c t="s" s="4" r="B10">
        <v>252</v>
      </c>
    </row>
    <row spans="1:2" r="11">
      <c t="s" s="4" r="A11">
        <v>253</v>
      </c>
    </row>
    <row spans="1:2" r="12">
      <c t="s" s="4" r="A12">
        <v>241</v>
      </c>
      <c t="s" s="4" r="B12">
        <v>254</v>
      </c>
    </row>
    <row spans="1:2" r="13">
      <c t="s" s="4" r="A13">
        <v>255</v>
      </c>
    </row>
    <row spans="1:2" r="14">
      <c t="s" s="4" r="A14">
        <v>241</v>
      </c>
      <c t="s" s="4" r="B1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6</v>
      </c>
      <c t="s" s="2" r="B1">
        <v>2</v>
      </c>
      <c t="s" s="2" r="C1">
        <v>32</v>
      </c>
    </row>
    <row spans="1:3" r="2">
      <c t="s" s="3" r="A2">
        <v>57</v>
      </c>
    </row>
    <row spans="1:3" r="3">
      <c t="s" s="4" r="A3">
        <v>58</v>
      </c>
      <c t="n" s="6" r="B3">
        <v>5000000</v>
      </c>
      <c t="n" s="6" r="C3">
        <v>5000000</v>
      </c>
    </row>
    <row spans="1:3" r="4">
      <c t="s" s="4" r="A4">
        <v>59</v>
      </c>
      <c t="n" s="6" r="B4">
        <v>500000000</v>
      </c>
      <c t="n" s="6" r="C4">
        <v>500000000</v>
      </c>
    </row>
    <row spans="1:3" r="5">
      <c t="s" s="4" r="A5">
        <v>60</v>
      </c>
      <c t="n" s="6" r="B5">
        <v>52829398</v>
      </c>
      <c t="n" s="6" r="C5">
        <v>51199922</v>
      </c>
    </row>
    <row spans="1:3" r="6">
      <c t="s" s="4" r="A6">
        <v>61</v>
      </c>
      <c t="n" s="6" r="B6">
        <v>52829398</v>
      </c>
      <c t="n" s="6" r="C6">
        <v>511999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57</v>
      </c>
      <c t="s" s="2" r="B1">
        <v>1</v>
      </c>
    </row>
    <row spans="1:2" r="2">
      <c t="s" s="2" r="B2">
        <v>2</v>
      </c>
    </row>
    <row spans="1:2" r="3">
      <c t="s" s="3" r="A3">
        <v>182</v>
      </c>
    </row>
    <row spans="1:2" r="4">
      <c t="s" s="4" r="A4">
        <v>258</v>
      </c>
      <c t="s" s="4" r="B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60</v>
      </c>
      <c t="s" s="2" r="B1">
        <v>1</v>
      </c>
    </row>
    <row spans="1:2" r="2">
      <c t="s" s="2" r="B2">
        <v>2</v>
      </c>
    </row>
    <row spans="1:2" r="3">
      <c t="s" s="3" r="A3">
        <v>185</v>
      </c>
    </row>
    <row spans="1:2" r="4">
      <c t="s" s="4" r="A4">
        <v>261</v>
      </c>
      <c t="s" s="4" r="B4">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spans="1:2" r="1">
      <c t="s" s="1" r="A1">
        <v>263</v>
      </c>
      <c t="s" s="2" r="B1">
        <v>1</v>
      </c>
    </row>
    <row spans="1:2" r="2">
      <c t="s" s="2" r="B2">
        <v>2</v>
      </c>
    </row>
    <row spans="1:2" r="3">
      <c t="s" s="3" r="A3">
        <v>188</v>
      </c>
    </row>
    <row spans="1:2" r="4">
      <c t="s" s="4" r="A4">
        <v>264</v>
      </c>
      <c t="s" s="4" r="B4">
        <v>265</v>
      </c>
    </row>
    <row spans="1:2" r="5">
      <c t="s" s="4" r="A5">
        <v>266</v>
      </c>
      <c t="s" s="4" r="B5">
        <v>267</v>
      </c>
    </row>
    <row spans="1:2" r="6">
      <c t="s" s="4" r="A6">
        <v>268</v>
      </c>
      <c t="s" s="4" r="B6">
        <v>269</v>
      </c>
    </row>
    <row spans="1:2" r="7">
      <c t="s" s="4" r="A7">
        <v>270</v>
      </c>
      <c t="s" s="4" r="B7">
        <v>271</v>
      </c>
    </row>
    <row spans="1:2" r="8">
      <c t="s" s="4" r="A8">
        <v>272</v>
      </c>
      <c t="s" s="4" r="B8">
        <v>273</v>
      </c>
    </row>
    <row spans="1:2" r="9">
      <c t="s" s="4" r="A9">
        <v>274</v>
      </c>
      <c t="s" s="4" r="B9">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191</v>
      </c>
    </row>
    <row spans="1:2" r="4">
      <c t="s" s="4" r="A4">
        <v>277</v>
      </c>
      <c t="s" s="4" r="B4">
        <v>278</v>
      </c>
    </row>
    <row spans="1:2" r="5">
      <c t="s" s="4" r="A5">
        <v>279</v>
      </c>
      <c t="s" s="4" r="B5">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81</v>
      </c>
      <c t="s" s="2" r="B1">
        <v>1</v>
      </c>
    </row>
    <row spans="1:2" r="2">
      <c t="s" s="2" r="B2">
        <v>2</v>
      </c>
    </row>
    <row spans="1:2" r="3">
      <c t="s" s="3" r="A3">
        <v>194</v>
      </c>
    </row>
    <row spans="1:2" r="4">
      <c t="s" s="4" r="A4">
        <v>282</v>
      </c>
      <c t="s" s="4" r="B4">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4</v>
      </c>
      <c t="s" s="2" r="B1">
        <v>1</v>
      </c>
    </row>
    <row spans="1:2" r="2">
      <c t="s" s="2" r="B2">
        <v>2</v>
      </c>
    </row>
    <row spans="1:2" r="3">
      <c t="s" s="3" r="A3">
        <v>197</v>
      </c>
    </row>
    <row spans="1:2" r="4">
      <c t="s" s="4" r="A4">
        <v>285</v>
      </c>
      <c t="s" s="4" r="B4">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6"/>
    <col customWidth="1" max="2" min="2" width="28"/>
  </cols>
  <sheetData>
    <row spans="1:2" r="1">
      <c t="s" s="1" r="A1">
        <v>287</v>
      </c>
      <c t="s" s="2" r="B1">
        <v>1</v>
      </c>
    </row>
    <row spans="1:2" r="2">
      <c t="s" s="2" r="B2">
        <v>288</v>
      </c>
    </row>
    <row spans="1:2" r="3">
      <c t="s" s="3" r="A3">
        <v>289</v>
      </c>
    </row>
    <row spans="1:2" r="4">
      <c t="s" s="4" r="A4">
        <v>290</v>
      </c>
      <c t="n" s="6" r="B4">
        <v>1</v>
      </c>
    </row>
    <row spans="1:2" r="5">
      <c t="s" s="4" r="A5">
        <v>291</v>
      </c>
      <c t="n" s="6" r="B5">
        <v>1</v>
      </c>
    </row>
    <row spans="1:2" r="6">
      <c t="s" s="4" r="A6">
        <v>292</v>
      </c>
      <c t="n" s="7" r="B6">
        <v>0</v>
      </c>
    </row>
    <row spans="1:2" r="7">
      <c t="s" s="4" r="A7">
        <v>293</v>
      </c>
    </row>
    <row spans="1:2" r="8">
      <c t="s" s="3" r="A8">
        <v>289</v>
      </c>
    </row>
    <row spans="1:2" r="9">
      <c t="s" s="4" r="A9">
        <v>294</v>
      </c>
      <c t="s" s="4" r="B9">
        <v>295</v>
      </c>
    </row>
    <row spans="1:2" r="10">
      <c t="s" s="4" r="A10">
        <v>296</v>
      </c>
    </row>
    <row spans="1:2" r="11">
      <c t="s" s="3" r="A11">
        <v>289</v>
      </c>
    </row>
    <row spans="1:2" r="12">
      <c t="s" s="4" r="A12">
        <v>294</v>
      </c>
      <c t="s" s="4" r="B12">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3"/>
    <col customWidth="1" max="2" min="2" width="16"/>
  </cols>
  <sheetData>
    <row spans="1:2" r="1">
      <c t="s" s="1" r="A1">
        <v>298</v>
      </c>
      <c t="s" s="2" r="B1">
        <v>1</v>
      </c>
    </row>
    <row spans="1:2" r="2">
      <c t="s" s="2" r="B2">
        <v>2</v>
      </c>
    </row>
    <row spans="1:2" r="3">
      <c t="s" s="4" r="A3">
        <v>293</v>
      </c>
    </row>
    <row spans="1:2" r="4">
      <c t="s" s="3" r="A4">
        <v>299</v>
      </c>
    </row>
    <row spans="1:2" r="5">
      <c t="s" s="4" r="A5">
        <v>294</v>
      </c>
      <c t="s" s="4" r="B5">
        <v>295</v>
      </c>
    </row>
    <row spans="1:2" r="6">
      <c t="s" s="4" r="A6">
        <v>296</v>
      </c>
    </row>
    <row spans="1:2" r="7">
      <c t="s" s="3" r="A7">
        <v>299</v>
      </c>
    </row>
    <row spans="1:2" r="8">
      <c t="s" s="4" r="A8">
        <v>294</v>
      </c>
      <c t="s" s="4" r="B8">
        <v>297</v>
      </c>
    </row>
    <row spans="1:2" r="9">
      <c t="s" s="4" r="A9">
        <v>300</v>
      </c>
    </row>
    <row spans="1:2" r="10">
      <c t="s" s="3" r="A10">
        <v>299</v>
      </c>
    </row>
    <row spans="1:2" r="11">
      <c t="s" s="4" r="A11">
        <v>294</v>
      </c>
      <c t="s" s="4" r="B11">
        <v>297</v>
      </c>
    </row>
    <row spans="1:2" r="12">
      <c t="s" s="4" r="A12">
        <v>301</v>
      </c>
    </row>
    <row spans="1:2" r="13">
      <c t="s" s="3" r="A13">
        <v>299</v>
      </c>
    </row>
    <row spans="1:2" r="14">
      <c t="s" s="4" r="A14">
        <v>294</v>
      </c>
      <c t="s" s="4" r="B14">
        <v>297</v>
      </c>
    </row>
    <row spans="1:2" r="15">
      <c t="s" s="4" r="A15">
        <v>302</v>
      </c>
    </row>
    <row spans="1:2" r="16">
      <c t="s" s="3" r="A16">
        <v>299</v>
      </c>
    </row>
    <row spans="1:2" r="17">
      <c t="s" s="4" r="A17">
        <v>294</v>
      </c>
      <c t="s" s="4" r="B17">
        <v>295</v>
      </c>
    </row>
    <row spans="1:2" r="18">
      <c t="s" s="4" r="A18">
        <v>303</v>
      </c>
    </row>
    <row spans="1:2" r="19">
      <c t="s" s="3" r="A19">
        <v>299</v>
      </c>
    </row>
    <row spans="1:2" r="20">
      <c t="s" s="4" r="A20">
        <v>294</v>
      </c>
      <c t="s" s="4" r="B20">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spans="1:6" r="1">
      <c t="s" s="1" r="A1">
        <v>304</v>
      </c>
      <c t="s" s="2" r="B1">
        <v>305</v>
      </c>
      <c t="s" s="2" r="C1">
        <v>306</v>
      </c>
      <c t="s" s="2" r="D1">
        <v>2</v>
      </c>
      <c t="s" s="2" r="E1">
        <v>32</v>
      </c>
      <c t="s" s="2" r="F1">
        <v>63</v>
      </c>
    </row>
    <row spans="1:6" r="2">
      <c t="s" s="3" r="A2">
        <v>307</v>
      </c>
    </row>
    <row spans="1:6" r="3">
      <c t="s" s="4" r="A3">
        <v>308</v>
      </c>
      <c t="n" s="7" r="D3">
        <v>2667</v>
      </c>
      <c t="n" s="7" r="E3">
        <v>28400</v>
      </c>
      <c t="n" s="7" r="F3">
        <v>0</v>
      </c>
    </row>
    <row spans="1:6" r="4">
      <c t="s" s="4" r="A4">
        <v>164</v>
      </c>
    </row>
    <row spans="1:6" r="5">
      <c t="s" s="3" r="A5">
        <v>307</v>
      </c>
    </row>
    <row spans="1:6" r="6">
      <c t="s" s="4" r="A6">
        <v>309</v>
      </c>
      <c t="s" s="4" r="D6">
        <v>310</v>
      </c>
    </row>
    <row spans="1:6" r="7">
      <c t="s" s="4" r="A7">
        <v>311</v>
      </c>
      <c t="s" s="4" r="D7">
        <v>312</v>
      </c>
    </row>
    <row spans="1:6" r="8">
      <c t="s" s="4" r="A8">
        <v>313</v>
      </c>
      <c t="s" s="4" r="D8">
        <v>314</v>
      </c>
    </row>
    <row spans="1:6" r="9">
      <c t="s" s="4" r="A9">
        <v>308</v>
      </c>
      <c t="n" s="7" r="C9">
        <v>28400</v>
      </c>
    </row>
    <row spans="1:6" r="10">
      <c t="s" s="4" r="A10">
        <v>315</v>
      </c>
      <c t="n" s="7" r="B10">
        <v>5700</v>
      </c>
    </row>
    <row spans="1:6" r="11">
      <c t="s" s="4" r="A11">
        <v>316</v>
      </c>
      <c t="n" s="7" r="E11">
        <v>102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spans="1:6" r="1">
      <c t="s" s="1" r="A1">
        <v>317</v>
      </c>
      <c t="s" s="2" r="B1">
        <v>318</v>
      </c>
      <c t="s" s="2" r="C1">
        <v>319</v>
      </c>
      <c t="s" s="2" r="D1">
        <v>2</v>
      </c>
      <c t="s" s="2" r="E1">
        <v>32</v>
      </c>
      <c t="s" s="2" r="F1">
        <v>63</v>
      </c>
    </row>
    <row spans="1:6" r="2">
      <c t="s" s="3" r="A2">
        <v>307</v>
      </c>
    </row>
    <row spans="1:6" r="3">
      <c t="s" s="4" r="A3">
        <v>308</v>
      </c>
      <c t="n" s="7" r="D3">
        <v>2667000</v>
      </c>
      <c t="n" s="7" r="E3">
        <v>28400000</v>
      </c>
      <c t="n" s="7" r="F3">
        <v>0</v>
      </c>
    </row>
    <row spans="1:6" r="4">
      <c t="s" s="4" r="A4">
        <v>166</v>
      </c>
    </row>
    <row spans="1:6" r="5">
      <c t="s" s="3" r="A5">
        <v>307</v>
      </c>
    </row>
    <row spans="1:6" r="6">
      <c t="s" s="4" r="A6">
        <v>309</v>
      </c>
      <c t="s" s="4" r="D6">
        <v>320</v>
      </c>
    </row>
    <row spans="1:6" r="7">
      <c t="s" s="4" r="A7">
        <v>321</v>
      </c>
      <c t="s" s="4" r="D7">
        <v>322</v>
      </c>
    </row>
    <row spans="1:6" r="8">
      <c t="s" s="4" r="A8">
        <v>313</v>
      </c>
      <c t="s" s="4" r="D8">
        <v>323</v>
      </c>
    </row>
    <row spans="1:6" r="9">
      <c t="s" s="4" r="A9">
        <v>324</v>
      </c>
      <c t="n" s="8" r="B9">
        <v>0.35</v>
      </c>
    </row>
    <row spans="1:6" r="10">
      <c t="s" s="4" r="A10">
        <v>308</v>
      </c>
      <c t="n" s="7" r="B10">
        <v>2700000</v>
      </c>
    </row>
    <row spans="1:6" r="11">
      <c t="s" s="4" r="A11">
        <v>316</v>
      </c>
      <c t="n" s="7" r="D11">
        <v>9400000</v>
      </c>
    </row>
    <row spans="1:6" r="12">
      <c t="s" s="4" r="A12">
        <v>325</v>
      </c>
    </row>
    <row spans="1:6" r="13">
      <c t="s" s="3" r="A13">
        <v>307</v>
      </c>
    </row>
    <row spans="1:6" r="14">
      <c t="s" s="4" r="A14">
        <v>326</v>
      </c>
      <c t="n" s="7" r="C14">
        <v>9900000</v>
      </c>
    </row>
    <row spans="1:6" r="15">
      <c t="s" s="4" r="A15">
        <v>327</v>
      </c>
      <c t="s" s="4" r="C15">
        <v>328</v>
      </c>
    </row>
    <row spans="1:6" r="16">
      <c t="s" s="4" r="A16">
        <v>329</v>
      </c>
      <c t="n" s="6" r="B16">
        <v>5800000</v>
      </c>
    </row>
    <row spans="1:6" r="17">
      <c t="s" s="4" r="A17">
        <v>330</v>
      </c>
      <c t="n" s="6" r="B17">
        <v>5700000</v>
      </c>
    </row>
    <row spans="1:6" r="18">
      <c t="s" s="4" r="A18">
        <v>331</v>
      </c>
      <c t="n" s="7" r="B18">
        <v>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v>
      </c>
      <c t="s" s="2" r="B1">
        <v>1</v>
      </c>
    </row>
    <row spans="1:4" r="2">
      <c t="s" s="2" r="B2">
        <v>2</v>
      </c>
      <c t="s" s="2" r="C2">
        <v>32</v>
      </c>
      <c t="s" s="2" r="D2">
        <v>63</v>
      </c>
    </row>
    <row spans="1:4" r="3">
      <c t="s" s="3" r="A3">
        <v>64</v>
      </c>
    </row>
    <row spans="1:4" r="4">
      <c t="s" s="4" r="A4">
        <v>65</v>
      </c>
      <c t="n" s="7" r="B4">
        <v>9790</v>
      </c>
      <c t="n" s="7" r="C4">
        <v>13803</v>
      </c>
      <c t="n" s="7" r="D4">
        <v>18509</v>
      </c>
    </row>
    <row spans="1:4" r="5">
      <c t="s" s="4" r="A5">
        <v>66</v>
      </c>
      <c t="n" s="6" r="B5">
        <v>15646</v>
      </c>
      <c t="n" s="6" r="C5">
        <v>16791</v>
      </c>
      <c t="n" s="6" r="D5">
        <v>6986</v>
      </c>
    </row>
    <row spans="1:4" r="6">
      <c t="s" s="4" r="A6">
        <v>67</v>
      </c>
      <c t="n" s="6" r="B6">
        <v>576</v>
      </c>
      <c t="n" s="6" r="C6">
        <v>891</v>
      </c>
      <c t="n" s="6" r="D6">
        <v>964</v>
      </c>
    </row>
    <row spans="1:4" r="7">
      <c t="s" s="4" r="A7">
        <v>68</v>
      </c>
      <c t="n" s="6" r="B7">
        <v>0</v>
      </c>
      <c t="n" s="6" r="C7">
        <v>744</v>
      </c>
      <c t="n" s="6" r="D7">
        <v>2031</v>
      </c>
    </row>
    <row spans="1:4" r="8">
      <c t="s" s="4" r="A8">
        <v>69</v>
      </c>
      <c t="n" s="6" r="B8">
        <v>-2667</v>
      </c>
      <c t="n" s="6" r="C8">
        <v>-28400</v>
      </c>
      <c t="n" s="6" r="D8">
        <v>0</v>
      </c>
    </row>
    <row spans="1:4" r="9">
      <c t="s" s="4" r="A9">
        <v>70</v>
      </c>
      <c t="n" s="6" r="B9">
        <v>23345</v>
      </c>
      <c t="n" s="6" r="C9">
        <v>3829</v>
      </c>
      <c t="n" s="6" r="D9">
        <v>28490</v>
      </c>
    </row>
    <row spans="1:4" r="10">
      <c t="s" s="4" r="A10">
        <v>71</v>
      </c>
      <c t="n" s="6" r="B10">
        <v>-23345</v>
      </c>
      <c t="n" s="6" r="C10">
        <v>-3829</v>
      </c>
      <c t="n" s="6" r="D10">
        <v>-28490</v>
      </c>
    </row>
    <row spans="1:4" r="11">
      <c t="s" s="3" r="A11">
        <v>72</v>
      </c>
    </row>
    <row spans="1:4" r="12">
      <c t="s" s="4" r="A12">
        <v>73</v>
      </c>
      <c t="n" s="6" r="B12">
        <v>32</v>
      </c>
      <c t="n" s="6" r="C12">
        <v>-62</v>
      </c>
      <c t="n" s="6" r="D12">
        <v>-32</v>
      </c>
    </row>
    <row spans="1:4" r="13">
      <c t="s" s="4" r="A13">
        <v>74</v>
      </c>
      <c t="n" s="6" r="B13">
        <v>277</v>
      </c>
      <c t="n" s="6" r="C13">
        <v>113</v>
      </c>
      <c t="n" s="6" r="D13">
        <v>211</v>
      </c>
    </row>
    <row spans="1:4" r="14">
      <c t="s" s="4" r="A14">
        <v>75</v>
      </c>
      <c t="n" s="6" r="B14">
        <v>0</v>
      </c>
      <c t="n" s="6" r="C14">
        <v>-534</v>
      </c>
      <c t="n" s="6" r="D14">
        <v>2865</v>
      </c>
    </row>
    <row spans="1:4" r="15">
      <c t="s" s="4" r="A15">
        <v>76</v>
      </c>
      <c t="n" s="6" r="B15">
        <v>49</v>
      </c>
      <c t="n" s="6" r="C15">
        <v>115</v>
      </c>
      <c t="n" s="6" r="D15">
        <v>207</v>
      </c>
    </row>
    <row spans="1:4" r="16">
      <c t="s" s="4" r="A16">
        <v>77</v>
      </c>
      <c t="n" s="6" r="B16">
        <v>358</v>
      </c>
      <c t="n" s="6" r="C16">
        <v>-368</v>
      </c>
      <c t="n" s="6" r="D16">
        <v>3251</v>
      </c>
    </row>
    <row spans="1:4" r="17">
      <c t="s" s="4" r="A17">
        <v>78</v>
      </c>
      <c t="n" s="6" r="B17">
        <v>-22987</v>
      </c>
      <c t="n" s="6" r="C17">
        <v>-4197</v>
      </c>
      <c t="n" s="6" r="D17">
        <v>-25239</v>
      </c>
    </row>
    <row spans="1:4" r="18">
      <c t="s" s="4" r="A18">
        <v>79</v>
      </c>
      <c t="n" s="6" r="B18">
        <v>-22</v>
      </c>
      <c t="n" s="6" r="C18">
        <v>192</v>
      </c>
      <c t="n" s="6" r="D18">
        <v>-599</v>
      </c>
    </row>
    <row spans="1:4" r="19">
      <c t="s" s="4" r="A19">
        <v>80</v>
      </c>
      <c t="n" s="6" r="B19">
        <v>-23009</v>
      </c>
      <c t="n" s="6" r="C19">
        <v>-4005</v>
      </c>
      <c t="n" s="6" r="D19">
        <v>-25838</v>
      </c>
    </row>
    <row spans="1:4" r="20">
      <c t="s" s="4" r="A20">
        <v>81</v>
      </c>
      <c t="n" s="6" r="B20">
        <v>0</v>
      </c>
      <c t="n" s="6" r="C20">
        <v>-66</v>
      </c>
      <c t="n" s="6" r="D20">
        <v>967</v>
      </c>
    </row>
    <row spans="1:4" r="21">
      <c t="s" s="4" r="A21">
        <v>82</v>
      </c>
      <c t="n" s="7" r="B21">
        <v>-23009</v>
      </c>
      <c t="n" s="7" r="C21">
        <v>-4071</v>
      </c>
      <c t="n" s="7" r="D21">
        <v>-24871</v>
      </c>
    </row>
    <row spans="1:4" r="22">
      <c t="s" s="3" r="A22">
        <v>83</v>
      </c>
    </row>
    <row spans="1:4" r="23">
      <c t="s" s="4" r="A23">
        <v>84</v>
      </c>
      <c t="n" s="8" r="B23">
        <v>-0.44</v>
      </c>
      <c t="n" s="8" r="C23">
        <v>-0.08</v>
      </c>
      <c t="n" s="8" r="D23">
        <v>-0.51</v>
      </c>
    </row>
    <row spans="1:4" r="24">
      <c t="s" s="4" r="A24">
        <v>85</v>
      </c>
      <c t="n" s="6" r="B24">
        <v>0</v>
      </c>
      <c t="n" s="6" r="C24">
        <v>0</v>
      </c>
      <c t="n" s="9" r="D24">
        <v>0.02</v>
      </c>
    </row>
    <row spans="1:4" r="25">
      <c t="s" s="4" r="A25">
        <v>86</v>
      </c>
      <c t="n" s="8" r="B25">
        <v>-0.44</v>
      </c>
      <c t="n" s="8" r="C25">
        <v>-0.08</v>
      </c>
      <c t="n" s="8" r="D25">
        <v>-0.49</v>
      </c>
    </row>
    <row spans="1:4" r="26">
      <c t="s" s="3" r="A26">
        <v>87</v>
      </c>
    </row>
    <row spans="1:4" r="27">
      <c t="s" s="4" r="A27">
        <v>88</v>
      </c>
      <c t="n" s="6" r="B27">
        <v>52169</v>
      </c>
      <c t="n" s="6" r="C27">
        <v>51126</v>
      </c>
      <c t="n" s="6" r="D27">
        <v>509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1"/>
    <col customWidth="1" max="5" min="5" width="14"/>
  </cols>
  <sheetData>
    <row spans="1:5" r="1">
      <c t="s" s="1" r="A1">
        <v>332</v>
      </c>
      <c t="s" s="2" r="B1">
        <v>333</v>
      </c>
      <c t="s" s="2" r="C1">
        <v>334</v>
      </c>
      <c t="s" s="2" r="D1">
        <v>335</v>
      </c>
      <c t="s" s="2" r="E1">
        <v>336</v>
      </c>
    </row>
    <row spans="1:5" r="2">
      <c t="s" s="3" r="A2">
        <v>337</v>
      </c>
    </row>
    <row spans="1:5" r="3">
      <c t="s" s="4" r="A3">
        <v>338</v>
      </c>
      <c t="n" s="8" r="C3">
        <v>6.25</v>
      </c>
    </row>
    <row spans="1:5" r="4">
      <c t="s" s="4" r="A4">
        <v>339</v>
      </c>
      <c t="n" s="7" r="C4">
        <v>15000000</v>
      </c>
    </row>
    <row spans="1:5" r="5">
      <c t="s" s="4" r="A5">
        <v>340</v>
      </c>
      <c t="n" s="7" r="D5">
        <v>25000000</v>
      </c>
    </row>
    <row spans="1:5" r="6">
      <c t="s" s="4" r="A6">
        <v>341</v>
      </c>
    </row>
    <row spans="1:5" r="7">
      <c t="s" s="3" r="A7">
        <v>337</v>
      </c>
    </row>
    <row spans="1:5" r="8">
      <c t="s" s="4" r="A8">
        <v>342</v>
      </c>
      <c t="n" s="11" r="E8">
        <v>0.13629</v>
      </c>
    </row>
    <row spans="1:5" r="9">
      <c t="s" s="4" r="A9">
        <v>343</v>
      </c>
    </row>
    <row spans="1:5" r="10">
      <c t="s" s="3" r="A10">
        <v>337</v>
      </c>
    </row>
    <row spans="1:5" r="11">
      <c t="s" s="4" r="A11">
        <v>344</v>
      </c>
      <c t="n" s="7" r="D11">
        <v>20000000</v>
      </c>
    </row>
    <row spans="1:5" r="12">
      <c t="s" s="4" r="A12">
        <v>338</v>
      </c>
      <c t="n" s="8" r="D12">
        <v>1.87</v>
      </c>
    </row>
    <row spans="1:5" r="13">
      <c t="s" s="4" r="A13">
        <v>345</v>
      </c>
    </row>
    <row spans="1:5" r="14">
      <c t="s" s="3" r="A14">
        <v>337</v>
      </c>
    </row>
    <row spans="1:5" r="15">
      <c t="s" s="4" r="A15">
        <v>344</v>
      </c>
      <c t="n" s="7" r="B15">
        <v>45000000</v>
      </c>
    </row>
    <row spans="1:5" r="16">
      <c t="s" s="4" r="A16">
        <v>338</v>
      </c>
      <c t="n" s="8" r="B16">
        <v>6.25</v>
      </c>
    </row>
    <row spans="1:5" r="17">
      <c t="s" s="4" r="A17">
        <v>346</v>
      </c>
      <c t="n" s="6" r="B17">
        <v>7200000</v>
      </c>
    </row>
    <row spans="1:5" r="18">
      <c t="s" s="4" r="A18">
        <v>347</v>
      </c>
      <c t="s" s="4" r="B18">
        <v>348</v>
      </c>
    </row>
    <row spans="1:5" r="19">
      <c t="s" s="4" r="A19">
        <v>349</v>
      </c>
      <c t="n" s="7" r="B19">
        <v>4000000</v>
      </c>
    </row>
    <row spans="1:5" r="20">
      <c t="s" s="4" r="A20">
        <v>350</v>
      </c>
    </row>
    <row spans="1:5" r="21">
      <c t="s" s="3" r="A21">
        <v>337</v>
      </c>
    </row>
    <row spans="1:5" r="22">
      <c t="s" s="4" r="A22">
        <v>344</v>
      </c>
      <c t="n" s="7" r="C22">
        <v>75000000</v>
      </c>
    </row>
    <row spans="1:5" r="23">
      <c t="s" s="4" r="A23">
        <v>338</v>
      </c>
      <c t="n" s="8" r="C23">
        <v>7.2</v>
      </c>
    </row>
    <row spans="1:5" r="24">
      <c t="s" s="4" r="A24">
        <v>351</v>
      </c>
      <c t="s" s="4" r="C24">
        <v>352</v>
      </c>
    </row>
    <row spans="1:5" r="25">
      <c t="s" s="4" r="A25">
        <v>353</v>
      </c>
    </row>
    <row spans="1:5" r="26">
      <c t="s" s="3" r="A26">
        <v>337</v>
      </c>
    </row>
    <row spans="1:5" r="27">
      <c t="s" s="4" r="A27">
        <v>338</v>
      </c>
      <c t="n" s="8" r="C27">
        <v>6.25</v>
      </c>
    </row>
    <row spans="1:5" r="28">
      <c t="s" s="4" r="A28">
        <v>354</v>
      </c>
      <c t="n" s="12" r="C28">
        <v>0.145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spans="1:10" r="1">
      <c t="s" s="1" r="A1">
        <v>355</v>
      </c>
      <c t="s" s="2" r="B1">
        <v>356</v>
      </c>
      <c t="s" s="2" r="C1">
        <v>357</v>
      </c>
      <c t="s" s="2" r="D1">
        <v>2</v>
      </c>
      <c t="s" s="2" r="E1">
        <v>32</v>
      </c>
      <c t="s" s="2" r="F1">
        <v>63</v>
      </c>
      <c t="s" s="2" r="G1">
        <v>358</v>
      </c>
      <c t="s" s="2" r="H1">
        <v>359</v>
      </c>
      <c t="s" s="2" r="I1">
        <v>360</v>
      </c>
      <c t="s" s="2" r="J1">
        <v>361</v>
      </c>
    </row>
    <row spans="1:10" r="2">
      <c t="s" s="3" r="A2">
        <v>362</v>
      </c>
    </row>
    <row spans="1:10" r="3">
      <c t="s" s="4" r="A3">
        <v>363</v>
      </c>
      <c t="n" s="7" r="D3">
        <v>0</v>
      </c>
      <c t="n" s="7" r="E3">
        <v>-534000</v>
      </c>
      <c t="n" s="7" r="F3">
        <v>2865000</v>
      </c>
    </row>
    <row spans="1:10" r="4">
      <c t="s" s="4" r="A4">
        <v>364</v>
      </c>
      <c t="n" s="7" r="D4">
        <v>0</v>
      </c>
      <c t="n" s="6" r="E4">
        <v>36582000</v>
      </c>
      <c t="n" s="6" r="F4">
        <v>34599000</v>
      </c>
    </row>
    <row spans="1:10" r="5">
      <c t="s" s="4" r="A5">
        <v>365</v>
      </c>
    </row>
    <row spans="1:10" r="6">
      <c t="s" s="3" r="A6">
        <v>362</v>
      </c>
    </row>
    <row spans="1:10" r="7">
      <c t="s" s="4" r="A7">
        <v>366</v>
      </c>
      <c t="n" s="7" r="J7">
        <v>230000000</v>
      </c>
    </row>
    <row spans="1:10" r="8">
      <c t="s" s="4" r="A8">
        <v>367</v>
      </c>
      <c t="n" s="7" r="I8">
        <v>10000000</v>
      </c>
      <c t="n" s="6" r="J8">
        <v>118300000</v>
      </c>
    </row>
    <row spans="1:10" r="9">
      <c t="s" s="4" r="A9">
        <v>368</v>
      </c>
      <c t="n" s="7" r="J9">
        <v>20000000</v>
      </c>
    </row>
    <row spans="1:10" r="10">
      <c t="s" s="4" r="A10">
        <v>369</v>
      </c>
      <c t="s" s="4" r="D10">
        <v>370</v>
      </c>
    </row>
    <row spans="1:10" r="11">
      <c t="s" s="4" r="A11">
        <v>371</v>
      </c>
      <c t="s" s="4" r="D11">
        <v>372</v>
      </c>
    </row>
    <row spans="1:10" r="12">
      <c t="s" s="4" r="A12">
        <v>373</v>
      </c>
      <c t="n" s="7" r="D12">
        <v>200000000</v>
      </c>
    </row>
    <row spans="1:10" r="13">
      <c t="s" s="4" r="A13">
        <v>374</v>
      </c>
      <c t="s" s="4" r="D13">
        <v>375</v>
      </c>
    </row>
    <row spans="1:10" r="14">
      <c t="s" s="4" r="A14">
        <v>376</v>
      </c>
      <c t="n" s="7" r="D14">
        <v>0</v>
      </c>
    </row>
    <row spans="1:10" r="15">
      <c t="s" s="4" r="A15">
        <v>377</v>
      </c>
      <c t="n" s="6" r="E15">
        <v>38100000</v>
      </c>
      <c t="n" s="6" r="F15">
        <v>38700000</v>
      </c>
    </row>
    <row spans="1:10" r="16">
      <c t="s" s="4" r="A16">
        <v>363</v>
      </c>
      <c t="n" s="6" r="E16">
        <v>1500000</v>
      </c>
      <c t="n" s="6" r="F16">
        <v>4100000</v>
      </c>
    </row>
    <row spans="1:10" r="17">
      <c t="s" s="4" r="A17">
        <v>364</v>
      </c>
      <c t="n" s="6" r="E17">
        <v>36600000</v>
      </c>
      <c t="n" s="6" r="F17">
        <v>34600000</v>
      </c>
    </row>
    <row spans="1:10" r="18">
      <c t="s" s="4" r="A18">
        <v>378</v>
      </c>
    </row>
    <row spans="1:10" r="19">
      <c t="s" s="3" r="A19">
        <v>362</v>
      </c>
    </row>
    <row spans="1:10" r="20">
      <c t="s" s="4" r="A20">
        <v>367</v>
      </c>
      <c t="n" s="7" r="H20">
        <v>112500000</v>
      </c>
    </row>
    <row spans="1:10" r="21">
      <c t="s" s="4" r="A21">
        <v>373</v>
      </c>
      <c t="n" s="6" r="D21">
        <v>15000000</v>
      </c>
    </row>
    <row spans="1:10" r="22">
      <c t="s" s="4" r="A22">
        <v>377</v>
      </c>
      <c t="n" s="6" r="D22">
        <v>0</v>
      </c>
      <c t="n" s="6" r="E22">
        <v>0</v>
      </c>
    </row>
    <row spans="1:10" r="23">
      <c t="s" s="4" r="A23">
        <v>379</v>
      </c>
      <c t="n" s="7" r="H23">
        <v>7500000</v>
      </c>
    </row>
    <row spans="1:10" r="24">
      <c t="s" s="4" r="A24">
        <v>380</v>
      </c>
      <c t="n" s="6" r="D24">
        <v>5000000</v>
      </c>
      <c t="n" s="7" r="F24">
        <v>5000000</v>
      </c>
      <c t="n" s="7" r="G24">
        <v>5000000</v>
      </c>
    </row>
    <row spans="1:10" r="25">
      <c t="s" s="4" r="A25">
        <v>381</v>
      </c>
      <c t="n" s="6" r="D25">
        <v>2500000</v>
      </c>
    </row>
    <row spans="1:10" r="26">
      <c t="s" s="4" r="A26">
        <v>382</v>
      </c>
      <c t="n" s="6" r="D26">
        <v>0</v>
      </c>
    </row>
    <row spans="1:10" r="27">
      <c t="s" s="4" r="A27">
        <v>383</v>
      </c>
      <c t="n" s="6" r="D27">
        <v>5000000</v>
      </c>
    </row>
    <row spans="1:10" r="28">
      <c t="s" s="4" r="A28">
        <v>384</v>
      </c>
      <c t="n" s="6" r="D28">
        <v>8500000</v>
      </c>
    </row>
    <row spans="1:10" r="29">
      <c t="s" s="4" r="A29">
        <v>385</v>
      </c>
      <c t="n" s="6" r="D29">
        <v>2000000</v>
      </c>
      <c t="n" s="7" r="E29">
        <v>2000000</v>
      </c>
    </row>
    <row spans="1:10" r="30">
      <c t="s" s="4" r="A30">
        <v>386</v>
      </c>
      <c t="n" s="7" r="D30">
        <v>0</v>
      </c>
    </row>
    <row spans="1:10" r="31">
      <c t="s" s="4" r="A31">
        <v>387</v>
      </c>
    </row>
    <row spans="1:10" r="32">
      <c t="s" s="3" r="A32">
        <v>362</v>
      </c>
    </row>
    <row spans="1:10" r="33">
      <c t="s" s="4" r="A33">
        <v>388</v>
      </c>
      <c t="n" s="6" r="D33">
        <v>2013</v>
      </c>
    </row>
    <row spans="1:10" r="34">
      <c t="s" s="4" r="A34">
        <v>389</v>
      </c>
    </row>
    <row spans="1:10" r="35">
      <c t="s" s="3" r="A35">
        <v>362</v>
      </c>
    </row>
    <row spans="1:10" r="36">
      <c t="s" s="4" r="A36">
        <v>390</v>
      </c>
      <c t="n" s="7" r="C36">
        <v>19500000</v>
      </c>
    </row>
    <row spans="1:10" r="37">
      <c t="s" s="4" r="A37">
        <v>391</v>
      </c>
      <c t="n" s="7" r="C37">
        <v>1300000</v>
      </c>
    </row>
    <row spans="1:10" r="38">
      <c t="s" s="4" r="A38">
        <v>392</v>
      </c>
    </row>
    <row spans="1:10" r="39">
      <c t="s" s="3" r="A39">
        <v>362</v>
      </c>
    </row>
    <row spans="1:10" r="40">
      <c t="s" s="4" r="A40">
        <v>393</v>
      </c>
      <c t="n" s="7" r="B40">
        <v>17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4</v>
      </c>
      <c t="s" s="2" r="B1">
        <v>2</v>
      </c>
      <c t="s" s="2" r="C1">
        <v>32</v>
      </c>
    </row>
    <row spans="1:3" r="2">
      <c t="s" s="3" r="A2">
        <v>299</v>
      </c>
    </row>
    <row spans="1:3" r="3">
      <c t="s" s="4" r="A3">
        <v>395</v>
      </c>
      <c t="n" s="7" r="B3">
        <v>13780</v>
      </c>
      <c t="n" s="7" r="C3">
        <v>15615</v>
      </c>
    </row>
    <row spans="1:3" r="4">
      <c t="s" s="4" r="A4">
        <v>396</v>
      </c>
      <c t="n" s="6" r="B4">
        <v>13350</v>
      </c>
      <c t="n" s="6" r="C4">
        <v>14615</v>
      </c>
    </row>
    <row spans="1:3" r="5">
      <c t="s" s="4" r="A5">
        <v>397</v>
      </c>
      <c t="n" s="6" r="B5">
        <v>430</v>
      </c>
      <c t="n" s="6" r="C5">
        <v>1000</v>
      </c>
    </row>
    <row spans="1:3" r="6">
      <c t="s" s="4" r="A6">
        <v>398</v>
      </c>
    </row>
    <row spans="1:3" r="7">
      <c t="s" s="3" r="A7">
        <v>299</v>
      </c>
    </row>
    <row spans="1:3" r="8">
      <c t="s" s="4" r="A8">
        <v>395</v>
      </c>
      <c t="n" s="6" r="B8">
        <v>207</v>
      </c>
      <c t="n" s="6" r="C8">
        <v>464</v>
      </c>
    </row>
    <row spans="1:3" r="9">
      <c t="s" s="4" r="A9">
        <v>396</v>
      </c>
      <c t="n" s="6" r="B9">
        <v>207</v>
      </c>
      <c t="n" s="6" r="C9">
        <v>395</v>
      </c>
    </row>
    <row spans="1:3" r="10">
      <c t="s" s="4" r="A10">
        <v>397</v>
      </c>
      <c t="n" s="6" r="B10">
        <v>0</v>
      </c>
      <c t="n" s="6" r="C10">
        <v>69</v>
      </c>
    </row>
    <row spans="1:3" r="11">
      <c t="s" s="4" r="A11">
        <v>300</v>
      </c>
    </row>
    <row spans="1:3" r="12">
      <c t="s" s="3" r="A12">
        <v>299</v>
      </c>
    </row>
    <row spans="1:3" r="13">
      <c t="s" s="4" r="A13">
        <v>395</v>
      </c>
      <c t="n" s="6" r="B13">
        <v>258</v>
      </c>
      <c t="n" s="6" r="C13">
        <v>258</v>
      </c>
    </row>
    <row spans="1:3" r="14">
      <c t="s" s="4" r="A14">
        <v>396</v>
      </c>
      <c t="n" s="6" r="B14">
        <v>246</v>
      </c>
      <c t="n" s="6" r="C14">
        <v>236</v>
      </c>
    </row>
    <row spans="1:3" r="15">
      <c t="s" s="4" r="A15">
        <v>397</v>
      </c>
      <c t="n" s="6" r="B15">
        <v>12</v>
      </c>
      <c t="n" s="6" r="C15">
        <v>22</v>
      </c>
    </row>
    <row spans="1:3" r="16">
      <c t="s" s="4" r="A16">
        <v>301</v>
      </c>
    </row>
    <row spans="1:3" r="17">
      <c t="s" s="3" r="A17">
        <v>299</v>
      </c>
    </row>
    <row spans="1:3" r="18">
      <c t="s" s="4" r="A18">
        <v>395</v>
      </c>
      <c t="n" s="6" r="B18">
        <v>3471</v>
      </c>
      <c t="n" s="6" r="C18">
        <v>3485</v>
      </c>
    </row>
    <row spans="1:3" r="19">
      <c t="s" s="4" r="A19">
        <v>396</v>
      </c>
      <c t="n" s="6" r="B19">
        <v>3092</v>
      </c>
      <c t="n" s="6" r="C19">
        <v>2749</v>
      </c>
    </row>
    <row spans="1:3" r="20">
      <c t="s" s="4" r="A20">
        <v>397</v>
      </c>
      <c t="n" s="6" r="B20">
        <v>379</v>
      </c>
      <c t="n" s="6" r="C20">
        <v>736</v>
      </c>
    </row>
    <row spans="1:3" r="21">
      <c t="s" s="4" r="A21">
        <v>399</v>
      </c>
    </row>
    <row spans="1:3" r="22">
      <c t="s" s="3" r="A22">
        <v>299</v>
      </c>
    </row>
    <row spans="1:3" r="23">
      <c t="s" s="4" r="A23">
        <v>395</v>
      </c>
      <c t="n" s="6" r="B23">
        <v>9844</v>
      </c>
      <c t="n" s="6" r="C23">
        <v>11408</v>
      </c>
    </row>
    <row spans="1:3" r="24">
      <c t="s" s="4" r="A24">
        <v>396</v>
      </c>
      <c t="n" s="6" r="B24">
        <v>9805</v>
      </c>
      <c t="n" s="6" r="C24">
        <v>11235</v>
      </c>
    </row>
    <row spans="1:3" r="25">
      <c t="s" s="4" r="A25">
        <v>397</v>
      </c>
      <c t="n" s="7" r="B25">
        <v>39</v>
      </c>
      <c t="n" s="7" r="C25">
        <v>17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400</v>
      </c>
      <c t="s" s="2" r="B1">
        <v>2</v>
      </c>
      <c t="s" s="2" r="C1">
        <v>32</v>
      </c>
    </row>
    <row spans="1:3" r="2">
      <c t="s" s="3" r="A2">
        <v>401</v>
      </c>
    </row>
    <row spans="1:3" r="3">
      <c t="s" s="4" r="A3">
        <v>402</v>
      </c>
      <c t="n" s="7" r="B3">
        <v>1460</v>
      </c>
      <c t="n" s="7" r="C3">
        <v>1136</v>
      </c>
    </row>
    <row spans="1:3" r="4">
      <c t="s" s="4" r="A4">
        <v>403</v>
      </c>
      <c t="n" s="6" r="B4">
        <v>367</v>
      </c>
      <c t="n" s="6" r="C4">
        <v>392</v>
      </c>
    </row>
    <row spans="1:3" r="5">
      <c t="s" s="4" r="A5">
        <v>404</v>
      </c>
      <c t="n" s="7" r="B5">
        <v>1827</v>
      </c>
      <c t="n" s="7" r="C5">
        <v>15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spans="1:6" r="1">
      <c t="s" s="1" r="A1">
        <v>405</v>
      </c>
      <c t="s" s="2" r="B1">
        <v>406</v>
      </c>
      <c t="s" s="2" r="C1">
        <v>2</v>
      </c>
      <c t="s" s="2" r="D1">
        <v>63</v>
      </c>
      <c t="s" s="2" r="E1">
        <v>32</v>
      </c>
      <c t="s" s="2" r="F1">
        <v>407</v>
      </c>
    </row>
    <row spans="1:6" r="2">
      <c t="s" s="3" r="A2">
        <v>408</v>
      </c>
    </row>
    <row spans="1:6" r="3">
      <c t="s" s="4" r="A3">
        <v>409</v>
      </c>
      <c t="n" s="7" r="D3">
        <v>200000</v>
      </c>
    </row>
    <row spans="1:6" r="4">
      <c t="s" s="4" r="A4">
        <v>410</v>
      </c>
      <c t="n" s="8" r="D4">
        <v>3.92</v>
      </c>
    </row>
    <row spans="1:6" r="5">
      <c t="s" s="4" r="A5">
        <v>61</v>
      </c>
      <c t="n" s="6" r="C5">
        <v>52829398</v>
      </c>
      <c t="n" s="6" r="E5">
        <v>51199922</v>
      </c>
    </row>
    <row spans="1:6" r="6">
      <c t="s" s="4" r="A6">
        <v>411</v>
      </c>
    </row>
    <row spans="1:6" r="7">
      <c t="s" s="3" r="A7">
        <v>408</v>
      </c>
    </row>
    <row spans="1:6" r="8">
      <c t="s" s="4" r="A8">
        <v>412</v>
      </c>
      <c t="s" s="4" r="C8">
        <v>413</v>
      </c>
    </row>
    <row spans="1:6" r="9">
      <c t="s" s="4" r="A9">
        <v>414</v>
      </c>
      <c t="s" s="4" r="C9">
        <v>415</v>
      </c>
    </row>
    <row spans="1:6" r="10">
      <c t="s" s="4" r="A10">
        <v>61</v>
      </c>
      <c t="n" s="6" r="F10">
        <v>51081878</v>
      </c>
    </row>
    <row spans="1:6" r="11">
      <c t="s" s="4" r="A11">
        <v>127</v>
      </c>
    </row>
    <row spans="1:6" r="12">
      <c t="s" s="3" r="A12">
        <v>408</v>
      </c>
    </row>
    <row spans="1:6" r="13">
      <c t="s" s="4" r="A13">
        <v>409</v>
      </c>
      <c t="n" s="7" r="D13">
        <v>200000</v>
      </c>
    </row>
    <row spans="1:6" r="14">
      <c t="s" s="4" r="A14">
        <v>410</v>
      </c>
      <c t="n" s="8" r="D14">
        <v>3.92</v>
      </c>
    </row>
    <row spans="1:6" r="15">
      <c t="s" s="4" r="A15">
        <v>416</v>
      </c>
    </row>
    <row spans="1:6" r="16">
      <c t="s" s="3" r="A16">
        <v>408</v>
      </c>
    </row>
    <row spans="1:6" r="17">
      <c t="s" s="4" r="A17">
        <v>409</v>
      </c>
      <c t="n" s="7" r="B17">
        <v>200000</v>
      </c>
    </row>
    <row spans="1:6" r="18">
      <c t="s" s="4" r="A18">
        <v>410</v>
      </c>
      <c t="n" s="8" r="B18">
        <v>3.9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17</v>
      </c>
      <c t="s" s="2" r="B1">
        <v>1</v>
      </c>
    </row>
    <row spans="1:5" r="2">
      <c t="s" s="2" r="B2">
        <v>63</v>
      </c>
      <c t="s" s="2" r="C2">
        <v>418</v>
      </c>
      <c t="s" s="2" r="D2">
        <v>419</v>
      </c>
      <c t="s" s="2" r="E2">
        <v>420</v>
      </c>
    </row>
    <row spans="1:5" r="3">
      <c t="s" s="3" r="A3">
        <v>408</v>
      </c>
    </row>
    <row spans="1:5" r="4">
      <c t="s" s="4" r="A4">
        <v>421</v>
      </c>
      <c t="n" s="7" r="B4">
        <v>13479</v>
      </c>
    </row>
    <row spans="1:5" r="5">
      <c t="s" s="4" r="A5">
        <v>422</v>
      </c>
    </row>
    <row spans="1:5" r="6">
      <c t="s" s="3" r="A6">
        <v>408</v>
      </c>
    </row>
    <row spans="1:5" r="7">
      <c t="s" s="4" r="A7">
        <v>423</v>
      </c>
      <c t="n" s="6" r="D7">
        <v>3438683</v>
      </c>
    </row>
    <row spans="1:5" r="8">
      <c t="s" s="4" r="A8">
        <v>424</v>
      </c>
      <c t="s" s="4" r="E8">
        <v>425</v>
      </c>
    </row>
    <row spans="1:5" r="9">
      <c t="s" s="4" r="A9">
        <v>426</v>
      </c>
      <c t="n" s="6" r="B9">
        <v>1691479</v>
      </c>
      <c t="n" s="6" r="C9">
        <v>1747204</v>
      </c>
    </row>
    <row spans="1:5" r="10">
      <c t="s" s="4" r="A10">
        <v>427</v>
      </c>
      <c t="n" s="8" r="B10">
        <v>7.97</v>
      </c>
      <c t="n" s="8" r="C10">
        <v>7.84</v>
      </c>
    </row>
    <row spans="1:5" r="11">
      <c t="s" s="4" r="A11">
        <v>421</v>
      </c>
      <c t="n" s="7" r="B11">
        <v>13500</v>
      </c>
      <c t="n" s="7" r="C11">
        <v>13700</v>
      </c>
    </row>
    <row spans="1:5" r="12">
      <c t="s" s="4" r="A12">
        <v>51</v>
      </c>
      <c t="n" s="7" r="B12">
        <v>2000</v>
      </c>
      <c t="n" s="7" r="C12">
        <v>2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20"/>
    <col customWidth="1" max="3" min="3" width="43"/>
    <col customWidth="1" max="4" min="4" width="43"/>
    <col customWidth="1" max="5" min="5" width="43"/>
    <col customWidth="1" max="6" min="6" width="80"/>
    <col customWidth="1" max="7" min="7" width="39"/>
    <col customWidth="1" max="8" min="8" width="32"/>
    <col customWidth="1" max="9" min="9" width="32"/>
    <col customWidth="1" max="10" min="10" width="20"/>
  </cols>
  <sheetData>
    <row spans="1:10" r="1">
      <c t="s" s="1" r="A1">
        <v>428</v>
      </c>
      <c t="s" s="2" r="B1">
        <v>429</v>
      </c>
      <c t="s" s="2" r="C1">
        <v>430</v>
      </c>
      <c t="s" s="2" r="D1">
        <v>431</v>
      </c>
      <c t="s" s="2" r="E1">
        <v>432</v>
      </c>
      <c t="s" s="2" r="F1">
        <v>433</v>
      </c>
      <c t="s" s="2" r="G1">
        <v>434</v>
      </c>
      <c t="s" s="2" r="H1">
        <v>435</v>
      </c>
      <c t="s" s="2" r="I1">
        <v>436</v>
      </c>
      <c t="s" s="2" r="J1">
        <v>437</v>
      </c>
    </row>
    <row spans="1:10" r="2">
      <c t="s" s="3" r="A2">
        <v>408</v>
      </c>
    </row>
    <row spans="1:10" r="3">
      <c t="s" s="4" r="A3">
        <v>438</v>
      </c>
      <c t="n" s="6" r="F3">
        <v>2000000</v>
      </c>
    </row>
    <row spans="1:10" r="4">
      <c t="s" s="4" r="A4">
        <v>439</v>
      </c>
      <c t="s" s="4" r="C4">
        <v>440</v>
      </c>
      <c t="s" s="4" r="D4">
        <v>440</v>
      </c>
      <c t="s" s="4" r="E4">
        <v>440</v>
      </c>
    </row>
    <row spans="1:10" r="5">
      <c t="s" s="4" r="A5">
        <v>441</v>
      </c>
      <c t="n" s="6" r="F5">
        <v>428152</v>
      </c>
      <c t="n" s="6" r="G5">
        <v>428152</v>
      </c>
      <c t="n" s="6" r="H5">
        <v>2090149</v>
      </c>
      <c t="n" s="6" r="I5">
        <v>1407529</v>
      </c>
      <c t="n" s="6" r="J5">
        <v>1416016</v>
      </c>
    </row>
    <row spans="1:10" r="6">
      <c t="s" s="4" r="A6">
        <v>442</v>
      </c>
      <c t="n" s="6" r="C6">
        <v>100000</v>
      </c>
      <c t="n" s="6" r="D6">
        <v>690150</v>
      </c>
      <c t="n" s="6" r="E6">
        <v>150000</v>
      </c>
      <c t="n" s="6" r="F6">
        <v>100000</v>
      </c>
      <c t="n" s="6" r="H6">
        <v>840150</v>
      </c>
      <c t="n" s="6" r="I6">
        <v>1312000</v>
      </c>
    </row>
    <row spans="1:10" r="7">
      <c t="s" s="4" r="A7">
        <v>443</v>
      </c>
      <c t="n" s="6" r="C7">
        <v>36</v>
      </c>
      <c t="n" s="6" r="D7">
        <v>36</v>
      </c>
      <c t="n" s="6" r="E7">
        <v>6</v>
      </c>
    </row>
    <row spans="1:10" r="8">
      <c t="s" s="4" r="A8">
        <v>444</v>
      </c>
      <c t="n" s="10" r="C8">
        <v>4.84</v>
      </c>
      <c t="n" s="10" r="D8">
        <v>4.08</v>
      </c>
      <c t="n" s="10" r="E8">
        <v>4.47</v>
      </c>
      <c t="n" s="10" r="G8">
        <v>4.84</v>
      </c>
      <c t="n" s="10" r="H8">
        <v>4.15</v>
      </c>
      <c t="n" s="10" r="I8">
        <v>4.76</v>
      </c>
    </row>
    <row spans="1:10" r="9">
      <c t="s" s="4" r="A9">
        <v>445</v>
      </c>
      <c t="n" s="10" r="G9">
        <v>2.12</v>
      </c>
      <c t="n" s="10" r="H9">
        <v>1.87</v>
      </c>
      <c t="n" s="10" r="I9">
        <v>2.28</v>
      </c>
    </row>
    <row spans="1:10" r="10">
      <c t="s" s="4" r="A10">
        <v>446</v>
      </c>
      <c t="n" s="6" r="F10">
        <v>0</v>
      </c>
      <c t="n" s="6" r="G10">
        <v>0</v>
      </c>
      <c t="n" s="6" r="H10">
        <v>1283980</v>
      </c>
      <c t="n" s="6" r="I10">
        <v>1150197</v>
      </c>
    </row>
    <row spans="1:10" r="11">
      <c t="s" s="4" r="A11">
        <v>447</v>
      </c>
      <c t="n" s="7" r="F11">
        <v>0</v>
      </c>
      <c t="n" s="13" r="G11">
        <v>0</v>
      </c>
    </row>
    <row spans="1:10" r="12">
      <c t="s" s="4" r="A12">
        <v>253</v>
      </c>
    </row>
    <row spans="1:10" r="13">
      <c t="s" s="3" r="A13">
        <v>408</v>
      </c>
    </row>
    <row spans="1:10" r="14">
      <c t="s" s="4" r="A14">
        <v>448</v>
      </c>
      <c t="s" s="4" r="F14">
        <v>295</v>
      </c>
    </row>
    <row spans="1:10" r="15">
      <c t="s" s="4" r="A15">
        <v>449</v>
      </c>
      <c t="n" s="6" r="F15">
        <v>3</v>
      </c>
    </row>
    <row spans="1:10" r="16">
      <c t="s" s="4" r="A16">
        <v>450</v>
      </c>
      <c t="n" s="6" r="F16">
        <v>1</v>
      </c>
      <c t="n" s="6" r="G16">
        <v>1</v>
      </c>
    </row>
    <row spans="1:10" r="17">
      <c t="s" s="4" r="A17">
        <v>451</v>
      </c>
      <c t="n" s="7" r="F17">
        <v>200000</v>
      </c>
    </row>
    <row spans="1:10" r="18">
      <c t="s" s="4" r="A18">
        <v>452</v>
      </c>
    </row>
    <row spans="1:10" r="19">
      <c t="s" s="3" r="A19">
        <v>408</v>
      </c>
    </row>
    <row spans="1:10" r="20">
      <c t="s" s="4" r="A20">
        <v>441</v>
      </c>
      <c t="n" s="6" r="F20">
        <v>90000</v>
      </c>
      <c t="n" s="6" r="G20">
        <v>90000</v>
      </c>
    </row>
    <row spans="1:10" r="21">
      <c t="s" s="4" r="A21">
        <v>453</v>
      </c>
      <c t="n" s="6" r="B21">
        <v>1086473</v>
      </c>
    </row>
    <row spans="1:10" r="22">
      <c t="s" s="4" r="A22">
        <v>451</v>
      </c>
      <c t="n" s="7" r="F22">
        <v>1500000</v>
      </c>
    </row>
    <row spans="1:10" r="23">
      <c t="s" s="4" r="A23">
        <v>454</v>
      </c>
    </row>
    <row spans="1:10" r="24">
      <c t="s" s="3" r="A24">
        <v>408</v>
      </c>
    </row>
    <row spans="1:10" r="25">
      <c t="s" s="4" r="A25">
        <v>455</v>
      </c>
      <c t="s" s="4" r="F25">
        <v>456</v>
      </c>
    </row>
    <row spans="1:10" r="26">
      <c t="s" s="4" r="A26">
        <v>439</v>
      </c>
      <c t="s" s="4" r="F26">
        <v>440</v>
      </c>
    </row>
    <row spans="1:10" r="27">
      <c t="s" s="4" r="A27">
        <v>457</v>
      </c>
      <c t="s" s="4" r="F27">
        <v>458</v>
      </c>
    </row>
    <row spans="1:10" r="28">
      <c t="s" s="4" r="A28">
        <v>459</v>
      </c>
      <c t="s" s="4" r="F28">
        <v>460</v>
      </c>
    </row>
    <row spans="1:10" r="29">
      <c t="s" s="4" r="A29">
        <v>461</v>
      </c>
      <c t="s" s="4" r="F29">
        <v>462</v>
      </c>
    </row>
    <row spans="1:10" r="30">
      <c t="s" s="4" r="A30">
        <v>463</v>
      </c>
      <c t="s" s="4" r="F30">
        <v>464</v>
      </c>
    </row>
    <row spans="1:10" r="31">
      <c t="s" s="4" r="A31">
        <v>441</v>
      </c>
      <c t="n" s="6" r="F31">
        <v>428152</v>
      </c>
      <c t="n" s="6" r="G31">
        <v>428152</v>
      </c>
    </row>
    <row spans="1:10" r="32">
      <c t="s" s="4" r="A32">
        <v>465</v>
      </c>
      <c t="s" s="4" r="F32">
        <v>466</v>
      </c>
      <c t="s" s="4" r="H32">
        <v>467</v>
      </c>
      <c t="s" s="4" r="I32">
        <v>468</v>
      </c>
    </row>
    <row spans="1:10" r="33">
      <c t="s" s="4" r="A33">
        <v>469</v>
      </c>
    </row>
    <row spans="1:10" r="34">
      <c t="s" s="3" r="A34">
        <v>408</v>
      </c>
    </row>
    <row spans="1:10" r="35">
      <c t="s" s="4" r="A35">
        <v>448</v>
      </c>
      <c t="s" s="4" r="F35">
        <v>470</v>
      </c>
    </row>
    <row spans="1:10" r="36">
      <c t="s" s="4" r="A36">
        <v>471</v>
      </c>
      <c t="n" s="10" r="G36">
        <v>4.08</v>
      </c>
    </row>
    <row spans="1:10" r="37">
      <c t="s" s="4" r="A37">
        <v>472</v>
      </c>
    </row>
    <row spans="1:10" r="38">
      <c t="s" s="3" r="A38">
        <v>408</v>
      </c>
    </row>
    <row spans="1:10" r="39">
      <c t="s" s="4" r="A39">
        <v>448</v>
      </c>
      <c t="s" s="4" r="F39">
        <v>473</v>
      </c>
    </row>
    <row spans="1:10" r="40">
      <c t="s" s="4" r="A40">
        <v>471</v>
      </c>
      <c t="n" s="10" r="G40">
        <v>7.23</v>
      </c>
    </row>
    <row spans="1:10" r="41">
      <c t="s" s="4" r="A41">
        <v>474</v>
      </c>
    </row>
    <row spans="1:10" r="42">
      <c t="s" s="3" r="A42">
        <v>408</v>
      </c>
    </row>
    <row spans="1:10" r="43">
      <c t="s" s="4" r="A43">
        <v>475</v>
      </c>
      <c t="n" s="6" r="F43">
        <v>11800000</v>
      </c>
      <c t="n" s="6" r="G43">
        <v>11800000</v>
      </c>
    </row>
    <row spans="1:10" r="44">
      <c t="s" s="4" r="A44">
        <v>476</v>
      </c>
      <c t="n" s="6" r="F44">
        <v>300704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 customWidth="1" max="7" min="7" width="14"/>
  </cols>
  <sheetData>
    <row spans="1:7" r="1">
      <c t="s" s="1" r="A1">
        <v>477</v>
      </c>
      <c t="s" s="2" r="B1">
        <v>478</v>
      </c>
      <c t="s" s="2" r="C1">
        <v>479</v>
      </c>
      <c t="s" s="2" r="D1">
        <v>480</v>
      </c>
      <c t="s" s="2" r="E1">
        <v>2</v>
      </c>
      <c t="s" s="2" r="F1">
        <v>32</v>
      </c>
      <c t="s" s="2" r="G1">
        <v>63</v>
      </c>
    </row>
    <row spans="1:7" r="2">
      <c t="s" s="3" r="A2">
        <v>481</v>
      </c>
    </row>
    <row spans="1:7" r="3">
      <c t="s" s="4" r="A3">
        <v>482</v>
      </c>
      <c t="n" s="6" r="E3">
        <v>2090149</v>
      </c>
      <c t="n" s="6" r="F3">
        <v>1407529</v>
      </c>
      <c t="n" s="6" r="G3">
        <v>1416016</v>
      </c>
    </row>
    <row spans="1:7" r="4">
      <c t="s" s="4" r="A4">
        <v>483</v>
      </c>
      <c t="n" s="6" r="B4">
        <v>100000</v>
      </c>
      <c t="n" s="6" r="C4">
        <v>690150</v>
      </c>
      <c t="n" s="6" r="D4">
        <v>150000</v>
      </c>
      <c t="n" s="6" r="E4">
        <v>100000</v>
      </c>
      <c t="n" s="6" r="F4">
        <v>840150</v>
      </c>
      <c t="n" s="6" r="G4">
        <v>1312000</v>
      </c>
    </row>
    <row spans="1:7" r="5">
      <c t="s" s="4" r="A5">
        <v>484</v>
      </c>
      <c t="n" s="6" r="E5">
        <v>-1565476</v>
      </c>
      <c t="n" s="6" r="F5">
        <v>-104044</v>
      </c>
      <c t="n" s="6" r="G5">
        <v>-1183952</v>
      </c>
    </row>
    <row spans="1:7" r="6">
      <c t="s" s="4" r="A6">
        <v>485</v>
      </c>
      <c t="n" s="6" r="E6">
        <v>-196521</v>
      </c>
      <c t="n" s="6" r="F6">
        <v>-53486</v>
      </c>
      <c t="n" s="6" r="G6">
        <v>-136535</v>
      </c>
    </row>
    <row spans="1:7" r="7">
      <c t="s" s="4" r="A7">
        <v>486</v>
      </c>
      <c t="n" s="6" r="E7">
        <v>428152</v>
      </c>
      <c t="n" s="6" r="F7">
        <v>2090149</v>
      </c>
      <c t="n" s="6" r="G7">
        <v>1407529</v>
      </c>
    </row>
    <row spans="1:7" r="8">
      <c t="s" s="4" r="A8">
        <v>487</v>
      </c>
      <c t="n" s="10" r="E8">
        <v>4.6</v>
      </c>
      <c t="n" s="10" r="F8">
        <v>4.94</v>
      </c>
      <c t="n" s="10" r="G8">
        <v>6.25</v>
      </c>
    </row>
    <row spans="1:7" r="9">
      <c t="s" s="4" r="A9">
        <v>488</v>
      </c>
      <c t="n" s="6" r="E9">
        <v>428152</v>
      </c>
    </row>
    <row spans="1:7" r="10">
      <c t="s" s="4" r="A10">
        <v>489</v>
      </c>
      <c t="n" s="10" r="B10">
        <v>4.84</v>
      </c>
      <c t="n" s="10" r="C10">
        <v>4.08</v>
      </c>
      <c t="n" s="10" r="D10">
        <v>4.47</v>
      </c>
      <c t="n" s="10" r="E10">
        <v>4.84</v>
      </c>
      <c t="n" s="9" r="F10">
        <v>4.15</v>
      </c>
      <c t="n" s="9" r="G10">
        <v>4.76</v>
      </c>
    </row>
    <row spans="1:7" r="11">
      <c t="s" s="4" r="A11">
        <v>490</v>
      </c>
      <c t="n" s="9" r="E11">
        <v>4.34</v>
      </c>
      <c t="n" s="9" r="F11">
        <v>5.35</v>
      </c>
      <c t="n" s="9" r="G11">
        <v>7.99</v>
      </c>
    </row>
    <row spans="1:7" r="12">
      <c t="s" s="4" r="A12">
        <v>491</v>
      </c>
      <c t="n" s="9" r="E12">
        <v>5.8</v>
      </c>
      <c t="n" s="9" r="F12">
        <v>4.98</v>
      </c>
      <c t="n" s="9" r="G12">
        <v>6.28</v>
      </c>
    </row>
    <row spans="1:7" r="13">
      <c t="s" s="4" r="A13">
        <v>492</v>
      </c>
      <c t="n" s="9" r="E13">
        <v>5.07</v>
      </c>
      <c t="n" s="10" r="F13">
        <v>4.6</v>
      </c>
      <c t="n" s="10" r="G13">
        <v>4.94</v>
      </c>
    </row>
    <row spans="1:7" r="14">
      <c t="s" s="4" r="A14">
        <v>493</v>
      </c>
      <c t="n" s="10" r="E14">
        <v>5.07</v>
      </c>
    </row>
    <row spans="1:7" r="15">
      <c t="s" s="4" r="A15">
        <v>494</v>
      </c>
      <c t="s" s="4" r="E15">
        <v>495</v>
      </c>
    </row>
    <row spans="1:7" r="16">
      <c t="s" s="4" r="A16">
        <v>496</v>
      </c>
      <c t="s" s="4" r="E16">
        <v>4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7"/>
  </cols>
  <sheetData>
    <row spans="1:4" r="1">
      <c t="s" s="1" r="A1">
        <v>497</v>
      </c>
      <c t="s" s="2" r="B1">
        <v>1</v>
      </c>
    </row>
    <row spans="1:4" r="2">
      <c t="s" s="2" r="B2">
        <v>2</v>
      </c>
      <c t="s" s="2" r="C2">
        <v>32</v>
      </c>
      <c t="s" s="2" r="D2">
        <v>63</v>
      </c>
    </row>
    <row spans="1:4" r="3">
      <c t="s" s="3" r="A3">
        <v>498</v>
      </c>
    </row>
    <row spans="1:4" r="4">
      <c t="s" s="4" r="A4">
        <v>499</v>
      </c>
      <c t="s" s="4" r="B4">
        <v>500</v>
      </c>
      <c t="s" s="4" r="C4">
        <v>501</v>
      </c>
      <c t="s" s="4" r="D4">
        <v>502</v>
      </c>
    </row>
    <row spans="1:4" r="5">
      <c t="s" s="4" r="A5">
        <v>503</v>
      </c>
      <c t="s" s="4" r="B5">
        <v>504</v>
      </c>
      <c t="s" s="4" r="C5">
        <v>505</v>
      </c>
      <c t="s" s="4" r="D5">
        <v>506</v>
      </c>
    </row>
    <row spans="1:4" r="6">
      <c t="s" s="4" r="A6">
        <v>507</v>
      </c>
      <c t="s" s="4" r="B6">
        <v>508</v>
      </c>
      <c t="s" s="4" r="C6">
        <v>508</v>
      </c>
      <c t="s" s="4" r="D6">
        <v>50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s="1" r="A1">
        <v>510</v>
      </c>
      <c t="s" s="2" r="B1">
        <v>1</v>
      </c>
    </row>
    <row spans="1:5" r="2">
      <c t="s" s="2" r="B2">
        <v>2</v>
      </c>
      <c t="s" s="2" r="C2">
        <v>98</v>
      </c>
      <c t="s" s="2" r="D2">
        <v>32</v>
      </c>
      <c t="s" s="2" r="E2">
        <v>63</v>
      </c>
    </row>
    <row spans="1:5" r="3">
      <c t="s" s="3" r="A3">
        <v>511</v>
      </c>
      <c t="n" r="B3"/>
    </row>
    <row spans="1:5" r="4">
      <c t="s" s="4" r="A4">
        <v>512</v>
      </c>
      <c t="n" s="7" r="B4">
        <v>2132</v>
      </c>
      <c t="n" s="7" r="D4">
        <v>1394</v>
      </c>
      <c t="n" s="7" r="E4">
        <v>567</v>
      </c>
    </row>
    <row spans="1:5" r="5">
      <c t="s" s="4" r="A5">
        <v>513</v>
      </c>
      <c t="n" r="B5"/>
    </row>
    <row spans="1:5" r="6">
      <c t="s" s="3" r="A6">
        <v>511</v>
      </c>
      <c t="n" r="B6"/>
    </row>
    <row spans="1:5" r="7">
      <c t="s" s="4" r="A7">
        <v>512</v>
      </c>
      <c t="n" s="6" r="B7">
        <v>1193</v>
      </c>
      <c t="n" s="6" r="D7">
        <v>840</v>
      </c>
      <c t="n" s="6" r="E7">
        <v>358</v>
      </c>
    </row>
    <row spans="1:5" r="8">
      <c t="s" s="4" r="A8">
        <v>514</v>
      </c>
      <c t="n" r="B8"/>
    </row>
    <row spans="1:5" r="9">
      <c t="s" s="3" r="A9">
        <v>511</v>
      </c>
      <c t="n" r="B9"/>
    </row>
    <row spans="1:5" r="10">
      <c t="s" s="4" r="A10">
        <v>512</v>
      </c>
      <c t="n" s="7" r="B10">
        <v>939</v>
      </c>
      <c t="n" s="7" r="D10">
        <v>554</v>
      </c>
      <c t="n" s="7" r="E10">
        <v>209</v>
      </c>
    </row>
    <row spans="1:5" r="11">
      <c t="n" r="A11"/>
    </row>
    <row spans="1:5" r="12">
      <c t="s" s="4" r="A12">
        <v>98</v>
      </c>
      <c t="s" s="4" r="B12">
        <v>515</v>
      </c>
    </row>
  </sheetData>
  <mergeCells count="12">
    <mergeCell ref="A1:A2"/>
    <mergeCell ref="B1:E1"/>
    <mergeCell ref="B3:C3"/>
    <mergeCell ref="B4:C4"/>
    <mergeCell ref="B5:C5"/>
    <mergeCell ref="B6:C6"/>
    <mergeCell ref="B7:C7"/>
    <mergeCell ref="B8:C8"/>
    <mergeCell ref="B9:C9"/>
    <mergeCell ref="B10:C10"/>
    <mergeCell ref="A11:E11"/>
    <mergeCell ref="B12:E1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4"/>
  </cols>
  <sheetData>
    <row spans="1:5" r="1">
      <c t="s" s="1" r="A1">
        <v>89</v>
      </c>
      <c t="s" s="2" r="B1">
        <v>1</v>
      </c>
    </row>
    <row spans="1:5" r="2">
      <c t="s" s="2" r="B2">
        <v>2</v>
      </c>
      <c t="s" s="2" r="C2">
        <v>32</v>
      </c>
      <c t="s" s="2" r="D2">
        <v>63</v>
      </c>
    </row>
    <row spans="1:5" r="3">
      <c t="s" s="3" r="A3">
        <v>90</v>
      </c>
    </row>
    <row spans="1:5" r="4">
      <c t="s" s="4" r="A4">
        <v>82</v>
      </c>
      <c t="n" s="7" r="B4">
        <v>-23009</v>
      </c>
      <c t="n" s="7" r="C4">
        <v>-4071</v>
      </c>
      <c t="n" s="7" r="D4">
        <v>-24871</v>
      </c>
    </row>
    <row spans="1:5" r="5">
      <c t="s" s="3" r="A5">
        <v>91</v>
      </c>
    </row>
    <row spans="1:5" r="6">
      <c t="s" s="4" r="A6">
        <v>67</v>
      </c>
      <c t="n" s="6" r="B6">
        <v>576</v>
      </c>
      <c t="n" s="6" r="C6">
        <v>891</v>
      </c>
      <c t="n" s="6" r="D6">
        <v>964</v>
      </c>
    </row>
    <row spans="1:5" r="7">
      <c t="s" s="4" r="A7">
        <v>92</v>
      </c>
      <c t="n" s="6" r="B7">
        <v>2330</v>
      </c>
      <c t="n" s="6" r="C7">
        <v>1453</v>
      </c>
      <c t="n" s="6" r="D7">
        <v>599</v>
      </c>
    </row>
    <row spans="1:5" r="8">
      <c t="s" s="4" r="A8">
        <v>93</v>
      </c>
      <c t="n" s="6" r="B8">
        <v>-120</v>
      </c>
      <c t="n" s="6" r="C8">
        <v>75</v>
      </c>
      <c t="n" s="6" r="D8">
        <v>254</v>
      </c>
    </row>
    <row spans="1:5" r="9">
      <c t="s" s="4" r="A9">
        <v>94</v>
      </c>
      <c t="n" s="6" r="B9">
        <v>18</v>
      </c>
      <c t="n" s="6" r="C9">
        <v>-177</v>
      </c>
      <c t="n" s="6" r="D9">
        <v>730</v>
      </c>
    </row>
    <row spans="1:5" r="10">
      <c t="s" s="4" r="A10">
        <v>95</v>
      </c>
      <c t="n" s="6" r="B10">
        <v>11</v>
      </c>
      <c t="n" s="6" r="C10">
        <v>0</v>
      </c>
      <c t="n" s="6" r="D10">
        <v>64</v>
      </c>
    </row>
    <row spans="1:5" r="11">
      <c t="s" s="4" r="A11">
        <v>96</v>
      </c>
      <c t="n" s="6" r="B11">
        <v>0</v>
      </c>
      <c t="n" s="6" r="C11">
        <v>0</v>
      </c>
      <c t="n" s="6" r="D11">
        <v>-153</v>
      </c>
    </row>
    <row spans="1:5" r="12">
      <c t="s" s="4" r="A12">
        <v>97</v>
      </c>
      <c t="n" s="6" r="B12">
        <v>0</v>
      </c>
      <c t="n" s="6" r="C12">
        <v>0</v>
      </c>
      <c t="n" s="6" r="D12">
        <v>-1053</v>
      </c>
      <c t="s" s="4" r="E12">
        <v>98</v>
      </c>
    </row>
    <row spans="1:5" r="13">
      <c t="s" s="4" r="A13">
        <v>99</v>
      </c>
      <c t="n" s="6" r="B13">
        <v>-36</v>
      </c>
      <c t="n" s="6" r="C13">
        <v>0</v>
      </c>
      <c t="n" s="6" r="D13">
        <v>-221</v>
      </c>
    </row>
    <row spans="1:5" r="14">
      <c t="s" s="4" r="A14">
        <v>75</v>
      </c>
      <c t="n" s="6" r="B14">
        <v>0</v>
      </c>
      <c t="n" s="6" r="C14">
        <v>2000</v>
      </c>
      <c t="n" s="6" r="D14">
        <v>1273</v>
      </c>
    </row>
    <row spans="1:5" r="15">
      <c t="s" s="3" r="A15">
        <v>100</v>
      </c>
    </row>
    <row spans="1:5" r="16">
      <c t="s" s="4" r="A16">
        <v>101</v>
      </c>
      <c t="n" s="6" r="B16">
        <v>10</v>
      </c>
      <c t="n" s="6" r="C16">
        <v>73</v>
      </c>
      <c t="n" s="6" r="D16">
        <v>2306</v>
      </c>
    </row>
    <row spans="1:5" r="17">
      <c t="s" s="4" r="A17">
        <v>102</v>
      </c>
      <c t="n" s="6" r="B17">
        <v>442</v>
      </c>
      <c t="n" s="6" r="C17">
        <v>810</v>
      </c>
      <c t="n" s="6" r="D17">
        <v>-421</v>
      </c>
    </row>
    <row spans="1:5" r="18">
      <c t="s" s="4" r="A18">
        <v>43</v>
      </c>
      <c t="n" s="6" r="B18">
        <v>-184</v>
      </c>
      <c t="n" s="6" r="C18">
        <v>-607</v>
      </c>
      <c t="n" s="6" r="D18">
        <v>-2916</v>
      </c>
    </row>
    <row spans="1:5" r="19">
      <c t="s" s="4" r="A19">
        <v>103</v>
      </c>
      <c t="n" s="6" r="B19">
        <v>33</v>
      </c>
      <c t="n" s="6" r="C19">
        <v>30</v>
      </c>
      <c t="n" s="6" r="D19">
        <v>478</v>
      </c>
    </row>
    <row spans="1:5" r="20">
      <c t="s" s="4" r="A20">
        <v>104</v>
      </c>
      <c t="n" s="6" r="B20">
        <v>570</v>
      </c>
      <c t="n" s="6" r="C20">
        <v>108</v>
      </c>
      <c t="n" s="6" r="D20">
        <v>-1047</v>
      </c>
    </row>
    <row spans="1:5" r="21">
      <c t="s" s="4" r="A21">
        <v>105</v>
      </c>
      <c t="n" s="6" r="B21">
        <v>0</v>
      </c>
      <c t="n" s="6" r="C21">
        <v>-130</v>
      </c>
      <c t="n" s="6" r="D21">
        <v>-1803</v>
      </c>
    </row>
    <row spans="1:5" r="22">
      <c t="s" s="4" r="A22">
        <v>106</v>
      </c>
      <c t="n" s="6" r="B22">
        <v>-19359</v>
      </c>
      <c t="n" s="6" r="C22">
        <v>455</v>
      </c>
      <c t="n" s="6" r="D22">
        <v>-25817</v>
      </c>
    </row>
    <row spans="1:5" r="23">
      <c t="s" s="3" r="A23">
        <v>107</v>
      </c>
    </row>
    <row spans="1:5" r="24">
      <c t="s" s="4" r="A24">
        <v>108</v>
      </c>
      <c t="n" s="6" r="B24">
        <v>43</v>
      </c>
      <c t="n" s="6" r="C24">
        <v>115</v>
      </c>
      <c t="n" s="6" r="D24">
        <v>102</v>
      </c>
    </row>
    <row spans="1:5" r="25">
      <c t="s" s="4" r="A25">
        <v>109</v>
      </c>
      <c t="n" s="6" r="B25">
        <v>0</v>
      </c>
      <c t="n" s="6" r="C25">
        <v>0</v>
      </c>
      <c t="n" s="6" r="D25">
        <v>8486</v>
      </c>
    </row>
    <row spans="1:5" r="26">
      <c t="s" s="4" r="A26">
        <v>110</v>
      </c>
      <c t="n" s="6" r="B26">
        <v>-9</v>
      </c>
      <c t="n" s="6" r="C26">
        <v>-25</v>
      </c>
      <c t="n" s="6" r="D26">
        <v>-223</v>
      </c>
    </row>
    <row spans="1:5" r="27">
      <c t="s" s="4" r="A27">
        <v>111</v>
      </c>
      <c t="n" s="6" r="B27">
        <v>0</v>
      </c>
      <c t="n" s="6" r="C27">
        <v>36582</v>
      </c>
      <c t="n" s="6" r="D27">
        <v>34599</v>
      </c>
    </row>
    <row spans="1:5" r="28">
      <c t="s" s="4" r="A28">
        <v>112</v>
      </c>
      <c t="n" s="6" r="B28">
        <v>0</v>
      </c>
      <c t="n" s="6" r="C28">
        <v>0</v>
      </c>
      <c t="n" s="6" r="D28">
        <v>66</v>
      </c>
    </row>
    <row spans="1:5" r="29">
      <c t="s" s="4" r="A29">
        <v>107</v>
      </c>
      <c t="n" s="6" r="B29">
        <v>34</v>
      </c>
      <c t="n" s="6" r="C29">
        <v>36672</v>
      </c>
      <c t="n" s="6" r="D29">
        <v>43030</v>
      </c>
    </row>
    <row spans="1:5" r="30">
      <c t="s" s="3" r="A30">
        <v>113</v>
      </c>
    </row>
    <row spans="1:5" r="31">
      <c t="s" s="4" r="A31">
        <v>114</v>
      </c>
      <c t="n" s="6" r="B31">
        <v>0</v>
      </c>
      <c t="n" s="6" r="C31">
        <v>0</v>
      </c>
      <c t="n" s="6" r="D31">
        <v>-14079</v>
      </c>
    </row>
    <row spans="1:5" r="32">
      <c t="s" s="4" r="A32">
        <v>115</v>
      </c>
      <c t="n" s="6" r="B32">
        <v>0</v>
      </c>
      <c t="n" s="6" r="C32">
        <v>0</v>
      </c>
      <c t="n" s="6" r="D32">
        <v>-200000</v>
      </c>
    </row>
    <row spans="1:5" r="33">
      <c t="s" s="4" r="A33">
        <v>116</v>
      </c>
      <c t="n" s="6" r="B33">
        <v>5508</v>
      </c>
      <c t="n" s="6" r="C33">
        <v>509</v>
      </c>
      <c t="n" s="6" r="D33">
        <v>8317</v>
      </c>
    </row>
    <row spans="1:5" r="34">
      <c t="s" s="4" r="A34">
        <v>113</v>
      </c>
      <c t="n" s="6" r="B34">
        <v>5508</v>
      </c>
      <c t="n" s="6" r="C34">
        <v>509</v>
      </c>
      <c t="n" s="6" r="D34">
        <v>-205762</v>
      </c>
    </row>
    <row spans="1:5" r="35">
      <c t="s" s="4" r="A35">
        <v>117</v>
      </c>
      <c t="n" s="6" r="B35">
        <v>-267</v>
      </c>
      <c t="n" s="6" r="C35">
        <v>-249</v>
      </c>
      <c t="n" s="6" r="D35">
        <v>-314</v>
      </c>
    </row>
    <row spans="1:5" r="36">
      <c t="s" s="4" r="A36">
        <v>118</v>
      </c>
      <c t="n" s="6" r="B36">
        <v>-14084</v>
      </c>
      <c t="n" s="6" r="C36">
        <v>37387</v>
      </c>
      <c t="n" s="6" r="D36">
        <v>-188863</v>
      </c>
    </row>
    <row spans="1:5" r="37">
      <c t="s" s="4" r="A37">
        <v>119</v>
      </c>
      <c t="n" s="6" r="B37">
        <v>155908</v>
      </c>
      <c t="n" s="6" r="C37">
        <v>118521</v>
      </c>
      <c t="n" s="6" r="D37">
        <v>307384</v>
      </c>
    </row>
    <row spans="1:5" r="38">
      <c t="s" s="4" r="A38">
        <v>120</v>
      </c>
      <c t="n" s="6" r="B38">
        <v>141824</v>
      </c>
      <c t="n" s="6" r="C38">
        <v>155908</v>
      </c>
      <c t="n" s="6" r="D38">
        <v>118521</v>
      </c>
    </row>
    <row spans="1:5" r="39">
      <c t="s" s="3" r="A39">
        <v>121</v>
      </c>
    </row>
    <row spans="1:5" r="40">
      <c t="s" s="4" r="A40">
        <v>122</v>
      </c>
      <c t="n" s="7" r="B40">
        <v>0</v>
      </c>
      <c t="n" s="7" r="C40">
        <v>0</v>
      </c>
      <c t="n" s="7" r="D40">
        <v>0</v>
      </c>
    </row>
    <row spans="1:5" r="41">
      <c t="n" r="A41"/>
    </row>
    <row spans="1:5" r="42">
      <c t="s" s="4" r="A42">
        <v>98</v>
      </c>
      <c t="s" s="4" r="B42">
        <v>123</v>
      </c>
    </row>
  </sheetData>
  <mergeCells count="5">
    <mergeCell ref="A1:A2"/>
    <mergeCell ref="B1:E1"/>
    <mergeCell ref="D2:E2"/>
    <mergeCell ref="A41:E41"/>
    <mergeCell ref="B42:E4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t="s" s="1" r="A1">
        <v>516</v>
      </c>
      <c t="s" s="2" r="B1">
        <v>1</v>
      </c>
    </row>
    <row spans="1:2" r="2">
      <c t="s" s="2" r="B2">
        <v>517</v>
      </c>
    </row>
    <row spans="1:2" r="3">
      <c t="s" s="3" r="A3">
        <v>511</v>
      </c>
    </row>
    <row spans="1:2" r="4">
      <c t="s" s="4" r="A4">
        <v>518</v>
      </c>
      <c t="n" s="14" r="B4">
        <v>1.5</v>
      </c>
    </row>
    <row spans="1:2" r="5">
      <c t="s" s="4" r="A5">
        <v>519</v>
      </c>
      <c t="n" s="6" r="B5">
        <v>10864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20</v>
      </c>
      <c t="s" s="2" r="B1">
        <v>2</v>
      </c>
      <c t="s" s="2" r="C1">
        <v>32</v>
      </c>
      <c t="s" s="2" r="D1">
        <v>63</v>
      </c>
    </row>
    <row spans="1:4" r="2">
      <c t="s" s="3" r="A2">
        <v>521</v>
      </c>
    </row>
    <row spans="1:4" r="3">
      <c t="s" s="4" r="A3">
        <v>522</v>
      </c>
      <c t="n" s="13" r="B3">
        <v>0</v>
      </c>
      <c t="n" s="13" r="C3">
        <v>487</v>
      </c>
      <c t="n" s="13" r="D3">
        <v>1572</v>
      </c>
    </row>
    <row spans="1:4" r="4">
      <c t="s" s="4" r="A4">
        <v>523</v>
      </c>
      <c t="n" s="13" r="B4">
        <v>0</v>
      </c>
      <c t="n" s="13" r="C4">
        <v>48</v>
      </c>
      <c t="n" s="13" r="D4">
        <v>22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4</v>
      </c>
      <c t="s" s="2" r="B1">
        <v>1</v>
      </c>
    </row>
    <row spans="1:4" r="2">
      <c t="s" s="2" r="B2">
        <v>2</v>
      </c>
      <c t="s" s="2" r="C2">
        <v>32</v>
      </c>
      <c t="s" s="2" r="D2">
        <v>63</v>
      </c>
    </row>
    <row spans="1:4" r="3">
      <c t="s" s="3" r="A3">
        <v>481</v>
      </c>
    </row>
    <row spans="1:4" r="4">
      <c t="s" s="4" r="A4">
        <v>525</v>
      </c>
      <c t="n" s="7" r="B4">
        <v>986</v>
      </c>
      <c t="n" s="7" r="C4">
        <v>46</v>
      </c>
      <c t="n" s="7" r="D4">
        <v>2171</v>
      </c>
    </row>
    <row spans="1:4" r="5">
      <c t="s" s="4" r="A5">
        <v>526</v>
      </c>
      <c t="n" s="7" r="B5">
        <v>5508</v>
      </c>
      <c t="n" s="7" r="C5">
        <v>509</v>
      </c>
      <c t="n" s="7" r="D5">
        <v>721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spans="1:2" r="1">
      <c t="s" s="1" r="A1">
        <v>527</v>
      </c>
      <c t="s" s="2" r="B1">
        <v>1</v>
      </c>
    </row>
    <row spans="1:2" r="2">
      <c t="s" s="2" r="B2">
        <v>528</v>
      </c>
    </row>
    <row spans="1:2" r="3">
      <c t="s" s="4" r="A3">
        <v>255</v>
      </c>
    </row>
    <row spans="1:2" r="4">
      <c t="s" s="3" r="A4">
        <v>408</v>
      </c>
    </row>
    <row spans="1:2" r="5">
      <c t="s" s="4" r="A5">
        <v>529</v>
      </c>
      <c t="n" s="6" r="B5">
        <v>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0</v>
      </c>
      <c t="s" s="2" r="B1">
        <v>1</v>
      </c>
    </row>
    <row spans="1:4" r="2">
      <c t="s" s="2" r="B2">
        <v>2</v>
      </c>
      <c t="s" s="2" r="C2">
        <v>32</v>
      </c>
      <c t="s" s="2" r="D2">
        <v>63</v>
      </c>
    </row>
    <row spans="1:4" r="3">
      <c t="s" s="3" r="A3">
        <v>531</v>
      </c>
    </row>
    <row spans="1:4" r="4">
      <c t="s" s="4" r="A4">
        <v>532</v>
      </c>
      <c t="n" s="6" r="B4">
        <v>154000</v>
      </c>
      <c t="n" s="6" r="C4">
        <v>154000</v>
      </c>
      <c t="n" s="6" r="D4">
        <v>88000</v>
      </c>
    </row>
    <row spans="1:4" r="5">
      <c t="s" s="4" r="A5">
        <v>533</v>
      </c>
      <c t="n" s="6" r="D5">
        <v>88000</v>
      </c>
    </row>
    <row spans="1:4" r="6">
      <c t="s" s="4" r="A6">
        <v>534</v>
      </c>
      <c t="n" s="6" r="D6">
        <v>-6111</v>
      </c>
    </row>
    <row spans="1:4" r="7">
      <c t="s" s="4" r="A7">
        <v>535</v>
      </c>
      <c t="n" s="6" r="D7">
        <v>-15889</v>
      </c>
    </row>
    <row spans="1:4" r="8">
      <c t="s" s="4" r="A8">
        <v>536</v>
      </c>
      <c t="n" s="6" r="B8">
        <v>154000</v>
      </c>
      <c t="n" s="6" r="C8">
        <v>154000</v>
      </c>
      <c t="n" s="6" r="D8">
        <v>154000</v>
      </c>
    </row>
    <row spans="1:4" r="9">
      <c t="s" s="4" r="A9">
        <v>537</v>
      </c>
      <c t="n" s="6" r="B9">
        <v>13902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s>
  <sheetData>
    <row spans="1:6" r="1">
      <c t="s" s="1" r="A1">
        <v>538</v>
      </c>
      <c t="s" s="2" r="B1">
        <v>539</v>
      </c>
      <c t="s" s="2" r="C1">
        <v>2</v>
      </c>
      <c t="s" s="2" r="D1">
        <v>32</v>
      </c>
      <c t="s" s="2" r="E1">
        <v>63</v>
      </c>
    </row>
    <row spans="1:6" r="2">
      <c t="s" s="4" r="A2">
        <v>255</v>
      </c>
    </row>
    <row spans="1:6" r="3">
      <c t="s" s="3" r="A3">
        <v>511</v>
      </c>
    </row>
    <row spans="1:6" r="4">
      <c t="s" s="4" r="A4">
        <v>540</v>
      </c>
      <c t="n" s="7" r="B4">
        <v>30</v>
      </c>
      <c t="n" s="7" r="C4">
        <v>0</v>
      </c>
      <c t="n" s="7" r="D4">
        <v>0</v>
      </c>
      <c t="n" s="7" r="E4">
        <v>28</v>
      </c>
      <c t="s" s="4" r="F4">
        <v>98</v>
      </c>
    </row>
    <row spans="1:6" r="5">
      <c t="n" r="A5"/>
    </row>
    <row spans="1:6" r="6">
      <c t="s" s="4" r="A6">
        <v>98</v>
      </c>
      <c t="s" s="4" r="B6">
        <v>541</v>
      </c>
    </row>
  </sheetData>
  <mergeCells count="3">
    <mergeCell ref="E1:F1"/>
    <mergeCell ref="A5:F5"/>
    <mergeCell ref="B6:F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s>
  <sheetData>
    <row spans="1:6" r="1">
      <c t="s" s="1" r="A1">
        <v>542</v>
      </c>
      <c t="s" s="2" r="B1">
        <v>539</v>
      </c>
      <c t="s" s="2" r="C1">
        <v>2</v>
      </c>
      <c t="s" s="2" r="D1">
        <v>32</v>
      </c>
      <c t="s" s="2" r="E1">
        <v>63</v>
      </c>
    </row>
    <row spans="1:6" r="2">
      <c t="s" s="4" r="A2">
        <v>255</v>
      </c>
    </row>
    <row spans="1:6" r="3">
      <c t="s" s="3" r="A3">
        <v>511</v>
      </c>
    </row>
    <row spans="1:6" r="4">
      <c t="s" s="4" r="A4">
        <v>540</v>
      </c>
      <c t="n" s="7" r="B4">
        <v>30</v>
      </c>
      <c t="n" s="7" r="C4">
        <v>0</v>
      </c>
      <c t="n" s="7" r="D4">
        <v>0</v>
      </c>
      <c t="n" s="7" r="E4">
        <v>28</v>
      </c>
      <c t="s" s="4" r="F4">
        <v>98</v>
      </c>
    </row>
    <row spans="1:6" r="5">
      <c t="n" r="A5"/>
    </row>
    <row spans="1:6" r="6">
      <c t="s" s="4" r="A6">
        <v>98</v>
      </c>
      <c t="s" s="4" r="B6">
        <v>541</v>
      </c>
    </row>
  </sheetData>
  <mergeCells count="3">
    <mergeCell ref="E1:F1"/>
    <mergeCell ref="A5:F5"/>
    <mergeCell ref="B6:F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3</v>
      </c>
      <c t="s" s="2" r="B1">
        <v>1</v>
      </c>
    </row>
    <row spans="1:4" r="2">
      <c t="s" s="2" r="B2">
        <v>2</v>
      </c>
      <c t="s" s="2" r="C2">
        <v>32</v>
      </c>
      <c t="s" s="2" r="D2">
        <v>63</v>
      </c>
    </row>
    <row spans="1:4" r="3">
      <c t="s" s="3" r="A3">
        <v>511</v>
      </c>
    </row>
    <row spans="1:4" r="4">
      <c t="s" s="4" r="A4">
        <v>544</v>
      </c>
      <c t="n" s="7" r="B4">
        <v>45</v>
      </c>
      <c t="n" s="7" r="C4">
        <v>160</v>
      </c>
      <c t="n" s="7" r="D4">
        <v>206</v>
      </c>
    </row>
    <row spans="1:4" r="5">
      <c t="s" s="4" r="A5">
        <v>513</v>
      </c>
    </row>
    <row spans="1:4" r="6">
      <c t="s" s="3" r="A6">
        <v>511</v>
      </c>
    </row>
    <row spans="1:4" r="7">
      <c t="s" s="4" r="A7">
        <v>544</v>
      </c>
      <c t="n" s="6" r="B7">
        <v>13</v>
      </c>
      <c t="n" s="6" r="C7">
        <v>49</v>
      </c>
      <c t="n" s="6" r="D7">
        <v>77</v>
      </c>
    </row>
    <row spans="1:4" r="8">
      <c t="s" s="4" r="A8">
        <v>514</v>
      </c>
    </row>
    <row spans="1:4" r="9">
      <c t="s" s="3" r="A9">
        <v>511</v>
      </c>
    </row>
    <row spans="1:4" r="10">
      <c t="s" s="4" r="A10">
        <v>544</v>
      </c>
      <c t="n" s="7" r="B10">
        <v>32</v>
      </c>
      <c t="n" s="7" r="C10">
        <v>111</v>
      </c>
      <c t="n" s="7" r="D10">
        <v>12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4"/>
    <col customWidth="1" max="5" min="5" width="14"/>
    <col customWidth="1" max="6" min="6" width="4"/>
  </cols>
  <sheetData>
    <row spans="1:6" r="1">
      <c t="s" s="1" r="A1">
        <v>545</v>
      </c>
      <c t="s" s="2" r="B1">
        <v>1</v>
      </c>
    </row>
    <row spans="1:6" r="2">
      <c t="s" s="2" r="B2">
        <v>2</v>
      </c>
      <c t="s" s="2" r="C2">
        <v>32</v>
      </c>
      <c t="s" s="2" r="E2">
        <v>63</v>
      </c>
    </row>
    <row spans="1:6" r="3">
      <c t="s" s="3" r="A3">
        <v>546</v>
      </c>
    </row>
    <row spans="1:6" r="4">
      <c t="s" s="4" r="A4">
        <v>532</v>
      </c>
      <c t="n" s="6" r="B4">
        <v>64000</v>
      </c>
      <c t="n" s="6" r="C4">
        <v>42000</v>
      </c>
      <c t="n" s="6" r="E4">
        <v>0</v>
      </c>
    </row>
    <row spans="1:6" r="5">
      <c t="s" s="4" r="A5">
        <v>533</v>
      </c>
      <c t="n" s="6" r="B5">
        <v>0</v>
      </c>
      <c t="n" s="6" r="C5">
        <v>36000</v>
      </c>
      <c t="n" s="6" r="E5">
        <v>48000</v>
      </c>
      <c t="s" s="4" r="F5">
        <v>98</v>
      </c>
    </row>
    <row spans="1:6" r="6">
      <c t="s" s="4" r="A6">
        <v>534</v>
      </c>
      <c t="n" s="6" r="B6">
        <v>-64000</v>
      </c>
      <c t="n" s="6" r="C6">
        <v>-14000</v>
      </c>
      <c t="s" s="4" r="D6">
        <v>547</v>
      </c>
      <c t="n" s="6" r="E6">
        <v>0</v>
      </c>
    </row>
    <row spans="1:6" r="7">
      <c t="s" s="4" r="A7">
        <v>535</v>
      </c>
      <c t="n" s="6" r="B7">
        <v>0</v>
      </c>
      <c t="n" s="6" r="C7">
        <v>0</v>
      </c>
      <c t="n" s="6" r="E7">
        <v>6000</v>
      </c>
      <c t="s" s="4" r="F7">
        <v>548</v>
      </c>
    </row>
    <row spans="1:6" r="8">
      <c t="s" s="4" r="A8">
        <v>536</v>
      </c>
      <c t="n" s="6" r="B8">
        <v>0</v>
      </c>
      <c t="n" s="6" r="C8">
        <v>64000</v>
      </c>
      <c t="n" s="6" r="E8">
        <v>42000</v>
      </c>
    </row>
    <row spans="1:6" r="9">
      <c t="n" r="A9"/>
    </row>
    <row spans="1:6" r="10">
      <c t="s" s="4" r="A10">
        <v>98</v>
      </c>
      <c t="s" s="4" r="B10">
        <v>549</v>
      </c>
    </row>
    <row spans="1:6" r="11">
      <c t="s" s="4" r="A11">
        <v>547</v>
      </c>
      <c t="s" s="4" r="B11">
        <v>550</v>
      </c>
    </row>
    <row spans="1:6" r="12">
      <c t="s" s="4" r="A12">
        <v>548</v>
      </c>
      <c t="s" s="4" r="B12">
        <v>551</v>
      </c>
    </row>
  </sheetData>
  <mergeCells count="8">
    <mergeCell ref="A1:A2"/>
    <mergeCell ref="B1:F1"/>
    <mergeCell ref="C2:D2"/>
    <mergeCell ref="E2:F2"/>
    <mergeCell ref="A9:F9"/>
    <mergeCell ref="B10:F10"/>
    <mergeCell ref="B11:F11"/>
    <mergeCell ref="B12:F1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9"/>
    <col customWidth="1" max="2" min="2" width="20"/>
    <col customWidth="1" max="3" min="3" width="20"/>
    <col customWidth="1" max="4" min="4" width="20"/>
    <col customWidth="1" max="5" min="5" width="24"/>
    <col customWidth="1" max="6" min="6" width="26"/>
    <col customWidth="1" max="7" min="7" width="26"/>
  </cols>
  <sheetData>
    <row spans="1:7" r="1">
      <c t="s" s="1" r="A1">
        <v>552</v>
      </c>
      <c t="s" s="2" r="B1">
        <v>429</v>
      </c>
      <c t="s" s="2" r="C1">
        <v>553</v>
      </c>
      <c t="s" s="2" r="D1">
        <v>554</v>
      </c>
      <c t="s" s="2" r="E1">
        <v>555</v>
      </c>
      <c t="s" s="2" r="F1">
        <v>151</v>
      </c>
      <c t="s" s="2" r="G1">
        <v>152</v>
      </c>
    </row>
    <row spans="1:7" r="2">
      <c t="s" s="3" r="A2">
        <v>546</v>
      </c>
    </row>
    <row spans="1:7" r="3">
      <c t="s" s="4" r="A3">
        <v>556</v>
      </c>
      <c t="n" s="7" r="E3">
        <v>0</v>
      </c>
      <c t="n" s="10" r="F3">
        <v>4.08</v>
      </c>
      <c t="n" s="10" r="G3">
        <v>4.54</v>
      </c>
    </row>
    <row spans="1:7" r="4">
      <c t="s" s="4" r="A4">
        <v>557</v>
      </c>
      <c t="n" s="6" r="D4">
        <v>6000</v>
      </c>
    </row>
    <row spans="1:7" r="5">
      <c t="s" s="4" r="A5">
        <v>558</v>
      </c>
      <c t="n" s="6" r="B5">
        <v>64000</v>
      </c>
    </row>
    <row spans="1:7" r="6">
      <c t="s" s="4" r="A6">
        <v>454</v>
      </c>
    </row>
    <row spans="1:7" r="7">
      <c t="s" s="3" r="A7">
        <v>546</v>
      </c>
    </row>
    <row spans="1:7" r="8">
      <c t="s" s="4" r="A8">
        <v>558</v>
      </c>
      <c t="n" s="6" r="C8">
        <v>14000</v>
      </c>
    </row>
    <row spans="1:7" r="9">
      <c t="s" s="4" r="A9">
        <v>559</v>
      </c>
      <c t="n" s="6" r="C9">
        <v>14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36"/>
    <col customWidth="1" max="5" min="5" width="29"/>
    <col customWidth="1" max="6" min="6" width="48"/>
    <col customWidth="1" max="7" min="7" width="4"/>
  </cols>
  <sheetData>
    <row spans="1:7" r="1">
      <c t="s" s="1" r="A1">
        <v>124</v>
      </c>
      <c t="s" s="2" r="B1">
        <v>125</v>
      </c>
      <c t="s" s="2" r="C1">
        <v>126</v>
      </c>
      <c t="s" s="2" r="D1">
        <v>127</v>
      </c>
      <c t="s" s="2" r="E1">
        <v>128</v>
      </c>
      <c t="s" s="2" r="F1">
        <v>129</v>
      </c>
      <c t="s" s="2" r="G1">
        <v>98</v>
      </c>
    </row>
    <row spans="1:7" r="2">
      <c t="s" s="4" r="A2">
        <v>130</v>
      </c>
      <c t="n" s="7" r="B2">
        <v>388318</v>
      </c>
      <c t="n" s="7" r="C2">
        <v>471712</v>
      </c>
      <c t="n" s="7" r="D2">
        <v>296024</v>
      </c>
      <c t="n" s="7" r="E2">
        <v>-482387</v>
      </c>
      <c t="n" s="7" r="F2">
        <v>102969</v>
      </c>
    </row>
    <row spans="1:7" r="3">
      <c t="s" s="4" r="A3">
        <v>131</v>
      </c>
      <c t="n" s="6" r="C3">
        <v>51589405</v>
      </c>
      <c t="n" r="F3"/>
    </row>
    <row spans="1:7" r="4">
      <c t="s" s="4" r="A4">
        <v>132</v>
      </c>
      <c t="n" s="7" r="B4">
        <v>7217</v>
      </c>
      <c t="n" s="7" r="C4">
        <v>9978</v>
      </c>
      <c t="n" s="6" r="D4">
        <v>-2761</v>
      </c>
      <c t="n" r="F4"/>
    </row>
    <row spans="1:7" r="5">
      <c t="s" s="4" r="A5">
        <v>133</v>
      </c>
      <c t="n" s="6" r="B5">
        <v>1183952</v>
      </c>
      <c t="n" s="6" r="C5">
        <v>1183952</v>
      </c>
      <c t="n" r="F5"/>
    </row>
    <row spans="1:7" r="6">
      <c t="s" s="4" r="A6">
        <v>134</v>
      </c>
      <c t="n" s="7" r="B6">
        <v>567</v>
      </c>
      <c t="n" s="6" r="D6">
        <v>567</v>
      </c>
      <c t="n" r="F6"/>
    </row>
    <row spans="1:7" r="7">
      <c t="s" s="4" r="A7">
        <v>135</v>
      </c>
      <c t="n" s="6" r="B7">
        <v>32</v>
      </c>
      <c t="n" s="6" r="D7">
        <v>32</v>
      </c>
      <c t="n" r="F7"/>
    </row>
    <row spans="1:7" r="8">
      <c t="s" s="4" r="A8">
        <v>136</v>
      </c>
      <c t="n" s="6" r="B8">
        <v>-13479</v>
      </c>
      <c t="n" s="7" r="C8">
        <v>-15461</v>
      </c>
      <c t="n" s="6" r="D8">
        <v>1982</v>
      </c>
      <c t="n" r="F8"/>
    </row>
    <row spans="1:7" r="9">
      <c t="s" s="4" r="A9">
        <v>137</v>
      </c>
      <c t="n" s="6" r="C9">
        <v>-1691479</v>
      </c>
      <c t="n" r="F9"/>
    </row>
    <row spans="1:7" r="10">
      <c t="s" s="4" r="A10">
        <v>138</v>
      </c>
      <c t="n" s="6" r="B10">
        <v>-200000</v>
      </c>
      <c t="n" s="6" r="D10">
        <v>-200000</v>
      </c>
      <c t="n" r="F10"/>
    </row>
    <row spans="1:7" r="11">
      <c t="s" s="4" r="A11">
        <v>82</v>
      </c>
      <c t="n" s="6" r="B11">
        <v>-24871</v>
      </c>
      <c t="n" s="6" r="E11">
        <v>-24871</v>
      </c>
      <c t="n" r="F11"/>
    </row>
    <row spans="1:7" r="12">
      <c t="s" s="4" r="A12">
        <v>139</v>
      </c>
      <c t="n" s="6" r="B12">
        <v>157784</v>
      </c>
      <c t="n" s="7" r="C12">
        <v>466229</v>
      </c>
      <c t="n" s="6" r="D12">
        <v>95844</v>
      </c>
      <c t="n" s="6" r="E12">
        <v>-507258</v>
      </c>
      <c t="n" s="6" r="F12">
        <v>102969</v>
      </c>
    </row>
    <row spans="1:7" r="13">
      <c t="s" s="4" r="A13">
        <v>140</v>
      </c>
      <c t="n" s="6" r="C13">
        <v>51081878</v>
      </c>
      <c t="n" r="F13"/>
    </row>
    <row spans="1:7" r="14">
      <c t="s" s="4" r="A14">
        <v>132</v>
      </c>
      <c t="n" s="7" r="B14">
        <v>509</v>
      </c>
      <c t="n" s="7" r="C14">
        <v>750</v>
      </c>
      <c t="n" s="6" r="D14">
        <v>-241</v>
      </c>
      <c t="n" r="F14"/>
    </row>
    <row spans="1:7" r="15">
      <c t="s" s="4" r="A15">
        <v>133</v>
      </c>
      <c t="n" s="6" r="B15">
        <v>104044</v>
      </c>
      <c t="n" s="6" r="C15">
        <v>104044</v>
      </c>
      <c t="n" r="F15"/>
    </row>
    <row spans="1:7" r="16">
      <c t="s" s="4" r="A16">
        <v>141</v>
      </c>
      <c t="n" s="7" r="B16">
        <v>837</v>
      </c>
      <c t="n" s="6" r="D16">
        <v>837</v>
      </c>
      <c t="n" r="F16"/>
    </row>
    <row spans="1:7" r="17">
      <c t="s" s="4" r="A17">
        <v>142</v>
      </c>
      <c t="n" s="6" r="B17">
        <v>0</v>
      </c>
      <c t="n" s="7" r="C17">
        <v>55</v>
      </c>
      <c t="n" s="6" r="D17">
        <v>-55</v>
      </c>
      <c t="n" r="F17"/>
    </row>
    <row spans="1:7" r="18">
      <c t="s" s="4" r="A18">
        <v>134</v>
      </c>
      <c t="n" s="6" r="B18">
        <v>1394</v>
      </c>
      <c t="n" s="6" r="D18">
        <v>1394</v>
      </c>
      <c t="n" r="F18"/>
    </row>
    <row spans="1:7" r="19">
      <c t="s" s="4" r="A19">
        <v>143</v>
      </c>
      <c t="n" s="6" r="C19">
        <v>14000</v>
      </c>
      <c t="n" r="F19"/>
    </row>
    <row spans="1:7" r="20">
      <c t="s" s="4" r="A20">
        <v>135</v>
      </c>
      <c t="n" s="6" r="B20">
        <v>59</v>
      </c>
      <c t="n" s="6" r="D20">
        <v>59</v>
      </c>
      <c t="n" r="F20"/>
    </row>
    <row spans="1:7" r="21">
      <c t="s" s="4" r="A21">
        <v>82</v>
      </c>
      <c t="n" s="6" r="B21">
        <v>-4071</v>
      </c>
      <c t="n" s="6" r="E21">
        <v>-4071</v>
      </c>
      <c t="n" r="F21"/>
    </row>
    <row spans="1:7" r="22">
      <c t="s" s="4" r="A22">
        <v>144</v>
      </c>
      <c t="n" s="7" r="B22">
        <v>156512</v>
      </c>
      <c t="n" s="7" r="C22">
        <v>467034</v>
      </c>
      <c t="n" s="6" r="D22">
        <v>97838</v>
      </c>
      <c t="n" s="6" r="E22">
        <v>-511329</v>
      </c>
      <c t="n" s="6" r="F22">
        <v>102969</v>
      </c>
    </row>
    <row spans="1:7" r="23">
      <c t="s" s="4" r="A23">
        <v>145</v>
      </c>
      <c t="n" s="6" r="B23">
        <v>51199922</v>
      </c>
      <c t="n" s="6" r="C23">
        <v>51199922</v>
      </c>
      <c t="n" r="F23"/>
    </row>
    <row spans="1:7" r="24">
      <c t="s" s="4" r="A24">
        <v>132</v>
      </c>
      <c t="n" s="7" r="B24">
        <v>5508</v>
      </c>
      <c t="n" s="7" r="C24">
        <v>8077</v>
      </c>
      <c t="n" s="6" r="D24">
        <v>-2569</v>
      </c>
      <c t="n" r="F24"/>
    </row>
    <row spans="1:7" r="25">
      <c t="s" s="4" r="A25">
        <v>133</v>
      </c>
      <c t="n" s="6" r="B25">
        <v>1565476</v>
      </c>
      <c t="n" s="6" r="C25">
        <v>1565476</v>
      </c>
      <c t="n" r="F25"/>
    </row>
    <row spans="1:7" r="26">
      <c t="s" s="4" r="A26">
        <v>142</v>
      </c>
      <c t="n" s="7" r="B26">
        <v>0</v>
      </c>
      <c t="n" s="7" r="C26">
        <v>222</v>
      </c>
      <c t="n" s="6" r="D26">
        <v>-222</v>
      </c>
      <c t="n" r="F26"/>
    </row>
    <row spans="1:7" r="27">
      <c t="s" s="4" r="A27">
        <v>134</v>
      </c>
      <c t="n" s="6" r="B27">
        <v>2132</v>
      </c>
      <c t="n" s="6" r="D27">
        <v>2132</v>
      </c>
      <c t="n" r="F27"/>
    </row>
    <row spans="1:7" r="28">
      <c t="s" s="4" r="A28">
        <v>143</v>
      </c>
      <c t="n" s="6" r="C28">
        <v>64000</v>
      </c>
      <c t="n" r="F28"/>
    </row>
    <row spans="1:7" r="29">
      <c t="s" s="4" r="A29">
        <v>135</v>
      </c>
      <c t="n" s="6" r="B29">
        <v>198</v>
      </c>
      <c t="n" s="6" r="D29">
        <v>198</v>
      </c>
      <c t="n" r="F29"/>
    </row>
    <row spans="1:7" r="30">
      <c t="s" s="4" r="A30">
        <v>82</v>
      </c>
      <c t="n" s="6" r="B30">
        <v>-23009</v>
      </c>
      <c t="n" s="6" r="E30">
        <v>-23009</v>
      </c>
      <c t="n" r="F30"/>
    </row>
    <row spans="1:7" r="31">
      <c t="s" s="4" r="A31">
        <v>146</v>
      </c>
      <c t="n" s="7" r="B31">
        <v>141341</v>
      </c>
      <c t="n" s="7" r="C31">
        <v>475333</v>
      </c>
      <c t="n" s="7" r="D31">
        <v>97377</v>
      </c>
      <c t="n" s="7" r="E31">
        <v>-534338</v>
      </c>
      <c t="n" s="7" r="F31">
        <v>102969</v>
      </c>
    </row>
    <row spans="1:7" r="32">
      <c t="s" s="4" r="A32">
        <v>147</v>
      </c>
      <c t="n" s="6" r="B32">
        <v>52829398</v>
      </c>
      <c t="n" s="6" r="C32">
        <v>52829398</v>
      </c>
      <c t="n" r="F32"/>
    </row>
    <row spans="1:7" r="33">
      <c t="n" r="A33"/>
    </row>
    <row spans="1:7" r="34">
      <c t="s" s="4" r="A34">
        <v>98</v>
      </c>
      <c t="s" s="4" r="B34">
        <v>148</v>
      </c>
    </row>
  </sheetData>
  <mergeCells count="33">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A33:G33"/>
    <mergeCell ref="B34:G3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0"/>
    <col customWidth="1" max="3" min="3" width="38"/>
    <col customWidth="1" max="4" min="4" width="27"/>
  </cols>
  <sheetData>
    <row spans="1:4" r="1">
      <c t="s" s="1" r="A1">
        <v>560</v>
      </c>
      <c t="s" s="2" r="B1">
        <v>429</v>
      </c>
      <c t="s" s="2" r="C1">
        <v>433</v>
      </c>
      <c t="s" s="2" r="D1">
        <v>561</v>
      </c>
    </row>
    <row spans="1:4" r="2">
      <c t="s" s="3" r="A2">
        <v>546</v>
      </c>
    </row>
    <row spans="1:4" r="3">
      <c t="s" s="4" r="A3">
        <v>449</v>
      </c>
      <c t="n" s="6" r="C3">
        <v>3</v>
      </c>
    </row>
    <row spans="1:4" r="4">
      <c t="s" s="4" r="A4">
        <v>562</v>
      </c>
      <c t="s" s="4" r="C4">
        <v>295</v>
      </c>
    </row>
    <row spans="1:4" r="5">
      <c t="s" s="4" r="A5">
        <v>563</v>
      </c>
      <c t="n" s="6" r="B5">
        <v>64000</v>
      </c>
    </row>
    <row spans="1:4" r="6">
      <c t="s" s="4" r="A6">
        <v>451</v>
      </c>
      <c t="n" s="14" r="C6">
        <v>0.2</v>
      </c>
    </row>
    <row spans="1:4" r="7">
      <c t="s" s="4" r="A7">
        <v>564</v>
      </c>
      <c t="n" s="6" r="C7">
        <v>0</v>
      </c>
      <c t="n" s="6" r="D7">
        <v>64000</v>
      </c>
    </row>
    <row spans="1:4" r="8">
      <c t="s" s="4" r="A8">
        <v>565</v>
      </c>
      <c t="n" s="7" r="C8">
        <v>0</v>
      </c>
      <c t="n" s="14" r="D8">
        <v>0.2</v>
      </c>
    </row>
    <row spans="1:4" r="9">
      <c t="s" s="4" r="A9">
        <v>566</v>
      </c>
      <c t="s" s="4" r="C9">
        <v>567</v>
      </c>
      <c t="s" s="4" r="D9">
        <v>56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9</v>
      </c>
      <c t="s" s="2" r="B1">
        <v>1</v>
      </c>
    </row>
    <row spans="1:4" r="2">
      <c t="s" s="2" r="B2">
        <v>2</v>
      </c>
      <c t="s" s="2" r="C2">
        <v>32</v>
      </c>
      <c t="s" s="2" r="D2">
        <v>63</v>
      </c>
    </row>
    <row spans="1:4" r="3">
      <c t="s" s="3" r="A3">
        <v>511</v>
      </c>
    </row>
    <row spans="1:4" r="4">
      <c t="s" s="4" r="A4">
        <v>570</v>
      </c>
      <c t="n" s="7" r="B4">
        <v>198</v>
      </c>
      <c t="n" s="7" r="C4">
        <v>59</v>
      </c>
      <c t="n" s="7" r="D4">
        <v>33</v>
      </c>
    </row>
    <row spans="1:4" r="5">
      <c t="s" s="4" r="A5">
        <v>513</v>
      </c>
    </row>
    <row spans="1:4" r="6">
      <c t="s" s="3" r="A6">
        <v>511</v>
      </c>
    </row>
    <row spans="1:4" r="7">
      <c t="s" s="4" r="A7">
        <v>570</v>
      </c>
      <c t="n" s="6" r="B7">
        <v>61</v>
      </c>
      <c t="n" s="6" r="C7">
        <v>22</v>
      </c>
      <c t="n" s="6" r="D7">
        <v>13</v>
      </c>
    </row>
    <row spans="1:4" r="8">
      <c t="s" s="4" r="A8">
        <v>514</v>
      </c>
    </row>
    <row spans="1:4" r="9">
      <c t="s" s="3" r="A9">
        <v>511</v>
      </c>
    </row>
    <row spans="1:4" r="10">
      <c t="s" s="4" r="A10">
        <v>570</v>
      </c>
      <c t="n" s="7" r="B10">
        <v>137</v>
      </c>
      <c t="n" s="7" r="C10">
        <v>37</v>
      </c>
      <c t="n" s="7" r="D10">
        <v>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1</v>
      </c>
      <c t="s" s="2" r="B1">
        <v>1</v>
      </c>
    </row>
    <row spans="1:4" r="2">
      <c t="s" s="2" r="B2">
        <v>2</v>
      </c>
      <c t="s" s="2" r="C2">
        <v>32</v>
      </c>
      <c t="s" s="2" r="D2">
        <v>63</v>
      </c>
    </row>
    <row spans="1:4" r="3">
      <c t="s" s="3" r="A3">
        <v>182</v>
      </c>
    </row>
    <row spans="1:4" r="4">
      <c t="s" s="4" r="A4">
        <v>572</v>
      </c>
      <c t="n" s="14" r="B4">
        <v>19.6</v>
      </c>
    </row>
    <row spans="1:4" r="5">
      <c t="s" s="4" r="A5">
        <v>573</v>
      </c>
      <c t="s" s="4" r="B5">
        <v>574</v>
      </c>
      <c t="n" s="14" r="C5">
        <v>0.7</v>
      </c>
      <c t="n" s="7" r="D5">
        <v>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5</v>
      </c>
      <c t="s" s="2" r="B1">
        <v>1</v>
      </c>
    </row>
    <row spans="1:4" r="2">
      <c t="s" s="2" r="B2">
        <v>2</v>
      </c>
      <c t="s" s="2" r="C2">
        <v>32</v>
      </c>
      <c t="s" s="2" r="D2">
        <v>63</v>
      </c>
    </row>
    <row spans="1:4" r="3">
      <c t="s" s="3" r="A3">
        <v>576</v>
      </c>
    </row>
    <row spans="1:4" r="4">
      <c t="s" s="4" r="A4">
        <v>577</v>
      </c>
      <c t="n" s="7" r="B4">
        <v>0</v>
      </c>
      <c t="n" s="7" r="C4">
        <v>130</v>
      </c>
    </row>
    <row spans="1:4" r="5">
      <c t="s" s="4" r="A5">
        <v>573</v>
      </c>
      <c t="n" s="6" r="B5">
        <v>0</v>
      </c>
      <c t="n" s="6" r="C5">
        <v>744</v>
      </c>
      <c t="n" s="7" r="D5">
        <v>2031</v>
      </c>
    </row>
    <row spans="1:4" r="6">
      <c t="s" s="4" r="A6">
        <v>578</v>
      </c>
      <c t="n" s="6" r="C6">
        <v>-5</v>
      </c>
    </row>
    <row spans="1:4" r="7">
      <c t="s" s="4" r="A7">
        <v>579</v>
      </c>
      <c t="n" s="6" r="C7">
        <v>-869</v>
      </c>
    </row>
    <row spans="1:4" r="8">
      <c t="s" s="4" r="A8">
        <v>580</v>
      </c>
      <c t="n" s="6" r="C8">
        <v>0</v>
      </c>
      <c t="n" s="6" r="D8">
        <v>130</v>
      </c>
    </row>
    <row spans="1:4" r="9">
      <c t="s" s="4" r="A9">
        <v>581</v>
      </c>
    </row>
    <row spans="1:4" r="10">
      <c t="s" s="3" r="A10">
        <v>576</v>
      </c>
    </row>
    <row spans="1:4" r="11">
      <c t="s" s="4" r="A11">
        <v>577</v>
      </c>
      <c t="n" s="6" r="B11">
        <v>0</v>
      </c>
      <c t="n" s="6" r="C11">
        <v>130</v>
      </c>
    </row>
    <row spans="1:4" r="12">
      <c t="s" s="4" r="A12">
        <v>573</v>
      </c>
      <c t="n" s="6" r="C12">
        <v>666</v>
      </c>
    </row>
    <row spans="1:4" r="13">
      <c t="s" s="4" r="A13">
        <v>578</v>
      </c>
      <c t="n" s="6" r="C13">
        <v>-5</v>
      </c>
    </row>
    <row spans="1:4" r="14">
      <c t="s" s="4" r="A14">
        <v>579</v>
      </c>
      <c t="n" s="6" r="C14">
        <v>-791</v>
      </c>
    </row>
    <row spans="1:4" r="15">
      <c t="s" s="4" r="A15">
        <v>580</v>
      </c>
      <c t="n" s="6" r="B15">
        <v>0</v>
      </c>
      <c t="n" s="6" r="C15">
        <v>0</v>
      </c>
      <c t="n" s="6" r="D15">
        <v>130</v>
      </c>
    </row>
    <row spans="1:4" r="16">
      <c t="s" s="4" r="A16">
        <v>582</v>
      </c>
    </row>
    <row spans="1:4" r="17">
      <c t="s" s="3" r="A17">
        <v>576</v>
      </c>
    </row>
    <row spans="1:4" r="18">
      <c t="s" s="4" r="A18">
        <v>577</v>
      </c>
      <c t="n" s="7" r="B18">
        <v>0</v>
      </c>
      <c t="n" s="6" r="C18">
        <v>0</v>
      </c>
    </row>
    <row spans="1:4" r="19">
      <c t="s" s="4" r="A19">
        <v>573</v>
      </c>
      <c t="n" s="6" r="C19">
        <v>78</v>
      </c>
    </row>
    <row spans="1:4" r="20">
      <c t="s" s="4" r="A20">
        <v>578</v>
      </c>
      <c t="n" s="6" r="C20">
        <v>0</v>
      </c>
    </row>
    <row spans="1:4" r="21">
      <c t="s" s="4" r="A21">
        <v>579</v>
      </c>
      <c t="n" s="6" r="C21">
        <v>-78</v>
      </c>
    </row>
    <row spans="1:4" r="22">
      <c t="s" s="4" r="A22">
        <v>580</v>
      </c>
      <c t="n" s="7" r="C22">
        <v>0</v>
      </c>
      <c t="n" s="7" r="D22">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spans="1:6" r="1">
      <c t="s" s="1" r="A1">
        <v>583</v>
      </c>
      <c t="s" s="2" r="C1">
        <v>1</v>
      </c>
    </row>
    <row spans="1:6" r="2">
      <c t="s" s="2" r="C2">
        <v>2</v>
      </c>
      <c t="s" s="2" r="D2">
        <v>32</v>
      </c>
      <c t="s" s="2" r="E2">
        <v>63</v>
      </c>
    </row>
    <row spans="1:6" r="3">
      <c t="s" s="3" r="A3">
        <v>185</v>
      </c>
    </row>
    <row spans="1:6" r="4">
      <c t="s" s="4" r="A4">
        <v>584</v>
      </c>
      <c t="n" s="7" r="C4">
        <v>0</v>
      </c>
      <c t="n" s="7" r="D4">
        <v>0</v>
      </c>
      <c t="n" s="7" r="E4">
        <v>0</v>
      </c>
    </row>
    <row spans="1:6" r="5">
      <c t="s" s="4" r="A5">
        <v>96</v>
      </c>
      <c t="n" s="6" r="C5">
        <v>0</v>
      </c>
      <c t="n" s="6" r="D5">
        <v>0</v>
      </c>
      <c t="n" s="6" r="E5">
        <v>153</v>
      </c>
    </row>
    <row spans="1:6" r="6">
      <c t="s" s="4" r="A6">
        <v>585</v>
      </c>
      <c t="n" s="6" r="C6">
        <v>0</v>
      </c>
      <c t="n" s="6" r="D6">
        <v>-66</v>
      </c>
      <c t="n" s="6" r="E6">
        <v>149</v>
      </c>
    </row>
    <row spans="1:6" r="7">
      <c t="s" s="4" r="A7">
        <v>586</v>
      </c>
      <c t="n" s="6" r="C7">
        <v>0</v>
      </c>
      <c t="n" s="6" r="D7">
        <v>0</v>
      </c>
      <c t="n" s="6" r="E7">
        <v>1053</v>
      </c>
      <c t="s" s="4" r="F7">
        <v>98</v>
      </c>
    </row>
    <row spans="1:6" r="8">
      <c t="s" s="4" r="A8">
        <v>587</v>
      </c>
      <c t="s" s="4" r="B8">
        <v>547</v>
      </c>
      <c t="n" s="6" r="C8">
        <v>0</v>
      </c>
      <c t="n" s="6" r="D8">
        <v>-66</v>
      </c>
      <c t="n" s="6" r="E8">
        <v>1202</v>
      </c>
    </row>
    <row spans="1:6" r="9">
      <c t="s" s="4" r="A9">
        <v>588</v>
      </c>
      <c t="n" s="6" r="C9">
        <v>0</v>
      </c>
      <c t="n" s="6" r="D9">
        <v>0</v>
      </c>
      <c t="n" s="6" r="E9">
        <v>-235</v>
      </c>
    </row>
    <row spans="1:6" r="10">
      <c t="s" s="4" r="A10">
        <v>589</v>
      </c>
      <c t="n" s="7" r="C10">
        <v>0</v>
      </c>
      <c t="n" s="7" r="D10">
        <v>-66</v>
      </c>
      <c t="n" s="7" r="E10">
        <v>967</v>
      </c>
    </row>
    <row spans="1:6" r="11">
      <c t="n" r="A11"/>
    </row>
    <row spans="1:6" r="12">
      <c t="s" s="4" r="A12">
        <v>98</v>
      </c>
      <c t="s" s="4" r="B12">
        <v>123</v>
      </c>
    </row>
    <row spans="1:6" r="13">
      <c t="s" s="4" r="A13">
        <v>547</v>
      </c>
      <c t="s" s="4" r="B13">
        <v>590</v>
      </c>
    </row>
  </sheetData>
  <mergeCells count="6">
    <mergeCell ref="A1:B2"/>
    <mergeCell ref="C1:F1"/>
    <mergeCell ref="E2:F2"/>
    <mergeCell ref="A11:E11"/>
    <mergeCell ref="B12:E12"/>
    <mergeCell ref="B13:E1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spans="1:6" r="1">
      <c t="s" s="1" r="A1">
        <v>591</v>
      </c>
      <c t="s" s="2" r="C1">
        <v>1</v>
      </c>
    </row>
    <row spans="1:6" r="2">
      <c t="s" s="2" r="C2">
        <v>2</v>
      </c>
      <c t="s" s="2" r="D2">
        <v>32</v>
      </c>
      <c t="s" s="2" r="E2">
        <v>63</v>
      </c>
    </row>
    <row spans="1:6" r="3">
      <c t="s" s="3" r="A3">
        <v>362</v>
      </c>
    </row>
    <row spans="1:6" r="4">
      <c t="s" s="4" r="A4">
        <v>586</v>
      </c>
      <c t="n" s="7" r="C4">
        <v>0</v>
      </c>
      <c t="n" s="7" r="D4">
        <v>0</v>
      </c>
      <c t="n" s="7" r="E4">
        <v>1053</v>
      </c>
      <c t="s" s="4" r="F4">
        <v>98</v>
      </c>
    </row>
    <row spans="1:6" r="5">
      <c t="s" s="4" r="A5">
        <v>592</v>
      </c>
      <c t="n" s="6" r="C5">
        <v>0</v>
      </c>
      <c t="n" s="6" r="D5">
        <v>0</v>
      </c>
      <c t="n" s="6" r="E5">
        <v>8486</v>
      </c>
    </row>
    <row spans="1:6" r="6">
      <c t="s" s="4" r="A6">
        <v>593</v>
      </c>
      <c t="s" s="4" r="B6">
        <v>547</v>
      </c>
      <c t="n" s="7" r="C6">
        <v>0</v>
      </c>
      <c t="n" s="7" r="D6">
        <v>-66</v>
      </c>
      <c t="n" s="6" r="E6">
        <v>1202</v>
      </c>
    </row>
    <row spans="1:6" r="7">
      <c t="s" s="4" r="A7">
        <v>389</v>
      </c>
    </row>
    <row spans="1:6" r="8">
      <c t="s" s="3" r="A8">
        <v>362</v>
      </c>
    </row>
    <row spans="1:6" r="9">
      <c t="s" s="4" r="A9">
        <v>586</v>
      </c>
      <c t="n" s="6" r="E9">
        <v>1100</v>
      </c>
    </row>
    <row spans="1:6" r="10">
      <c t="s" s="4" r="A10">
        <v>592</v>
      </c>
      <c t="n" s="6" r="E10">
        <v>1200</v>
      </c>
    </row>
    <row spans="1:6" r="11">
      <c t="s" s="4" r="A11">
        <v>594</v>
      </c>
      <c t="n" s="6" r="E11">
        <v>200</v>
      </c>
    </row>
    <row spans="1:6" r="12">
      <c t="s" s="4" r="A12">
        <v>593</v>
      </c>
      <c t="s" s="4" r="D12">
        <v>574</v>
      </c>
      <c t="n" s="7" r="E12">
        <v>-400</v>
      </c>
    </row>
    <row spans="1:6" r="13">
      <c t="n" r="A13"/>
    </row>
    <row spans="1:6" r="14">
      <c t="s" s="4" r="A14">
        <v>98</v>
      </c>
      <c t="s" s="4" r="B14">
        <v>123</v>
      </c>
    </row>
    <row spans="1:6" r="15">
      <c t="s" s="4" r="A15">
        <v>547</v>
      </c>
      <c t="s" s="4" r="B15">
        <v>590</v>
      </c>
    </row>
  </sheetData>
  <mergeCells count="6">
    <mergeCell ref="A1:B2"/>
    <mergeCell ref="C1:F1"/>
    <mergeCell ref="E2:F2"/>
    <mergeCell ref="A13:E13"/>
    <mergeCell ref="B14:E14"/>
    <mergeCell ref="B15:E1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5</v>
      </c>
      <c t="s" s="2" r="B1">
        <v>1</v>
      </c>
    </row>
    <row spans="1:4" r="2">
      <c t="s" s="2" r="B2">
        <v>2</v>
      </c>
      <c t="s" s="2" r="C2">
        <v>32</v>
      </c>
      <c t="s" s="2" r="D2">
        <v>63</v>
      </c>
    </row>
    <row spans="1:4" r="3">
      <c t="s" s="3" r="A3">
        <v>596</v>
      </c>
    </row>
    <row spans="1:4" r="4">
      <c t="s" s="4" r="A4">
        <v>78</v>
      </c>
      <c t="n" s="7" r="B4">
        <v>-22987</v>
      </c>
      <c t="n" s="7" r="C4">
        <v>-4197</v>
      </c>
      <c t="n" s="7" r="D4">
        <v>-25239</v>
      </c>
    </row>
    <row spans="1:4" r="5">
      <c t="s" s="4" r="A5">
        <v>597</v>
      </c>
    </row>
    <row spans="1:4" r="6">
      <c t="s" s="3" r="A6">
        <v>596</v>
      </c>
    </row>
    <row spans="1:4" r="7">
      <c t="s" s="4" r="A7">
        <v>78</v>
      </c>
      <c t="n" s="6" r="B7">
        <v>-22987</v>
      </c>
      <c t="n" s="6" r="C7">
        <v>-4197</v>
      </c>
      <c t="n" s="6" r="D7">
        <v>-25239</v>
      </c>
    </row>
    <row spans="1:4" r="8">
      <c t="s" s="4" r="A8">
        <v>598</v>
      </c>
    </row>
    <row spans="1:4" r="9">
      <c t="s" s="3" r="A9">
        <v>596</v>
      </c>
    </row>
    <row spans="1:4" r="10">
      <c t="s" s="4" r="A10">
        <v>78</v>
      </c>
      <c t="n" s="7" r="B10">
        <v>0</v>
      </c>
      <c t="n" s="7" r="C10">
        <v>0</v>
      </c>
      <c t="n" s="7" r="D10">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9</v>
      </c>
      <c t="s" s="2" r="B1">
        <v>1</v>
      </c>
    </row>
    <row spans="1:4" r="2">
      <c t="s" s="2" r="B2">
        <v>2</v>
      </c>
      <c t="s" s="2" r="C2">
        <v>32</v>
      </c>
      <c t="s" s="2" r="D2">
        <v>63</v>
      </c>
    </row>
    <row spans="1:4" r="3">
      <c t="s" s="3" r="A3">
        <v>596</v>
      </c>
    </row>
    <row spans="1:4" r="4">
      <c t="s" s="4" r="A4">
        <v>600</v>
      </c>
      <c t="n" s="7" r="B4">
        <v>-22</v>
      </c>
      <c t="n" s="7" r="C4">
        <v>192</v>
      </c>
      <c t="n" s="7" r="D4">
        <v>-599</v>
      </c>
    </row>
    <row spans="1:4" r="5">
      <c t="s" s="4" r="A5">
        <v>597</v>
      </c>
    </row>
    <row spans="1:4" r="6">
      <c t="s" s="3" r="A6">
        <v>596</v>
      </c>
    </row>
    <row spans="1:4" r="7">
      <c t="s" s="4" r="A7">
        <v>600</v>
      </c>
      <c t="n" s="6" r="B7">
        <v>-22</v>
      </c>
      <c t="n" s="6" r="C7">
        <v>192</v>
      </c>
      <c t="n" s="6" r="D7">
        <v>-599</v>
      </c>
    </row>
    <row spans="1:4" r="8">
      <c t="s" s="4" r="A8">
        <v>598</v>
      </c>
    </row>
    <row spans="1:4" r="9">
      <c t="s" s="3" r="A9">
        <v>596</v>
      </c>
    </row>
    <row spans="1:4" r="10">
      <c t="s" s="4" r="A10">
        <v>600</v>
      </c>
      <c t="n" s="7" r="B10">
        <v>0</v>
      </c>
      <c t="n" s="7" r="C10">
        <v>0</v>
      </c>
      <c t="n" s="7" r="D10">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1</v>
      </c>
      <c t="s" s="2" r="B1">
        <v>1</v>
      </c>
    </row>
    <row spans="1:4" r="2">
      <c t="s" s="2" r="B2">
        <v>2</v>
      </c>
      <c t="s" s="2" r="C2">
        <v>32</v>
      </c>
      <c t="s" s="2" r="D2">
        <v>63</v>
      </c>
    </row>
    <row spans="1:4" r="3">
      <c t="s" s="3" r="A3">
        <v>188</v>
      </c>
    </row>
    <row spans="1:4" r="4">
      <c t="s" s="4" r="A4">
        <v>602</v>
      </c>
      <c t="n" s="7" r="B4">
        <v>0</v>
      </c>
      <c t="n" s="7" r="C4">
        <v>0</v>
      </c>
      <c t="n" s="7" r="D4">
        <v>0</v>
      </c>
    </row>
    <row spans="1:4" r="5">
      <c t="s" s="4" r="A5">
        <v>603</v>
      </c>
      <c t="n" s="6" r="B5">
        <v>-22</v>
      </c>
      <c t="n" s="6" r="C5">
        <v>192</v>
      </c>
      <c t="n" s="6" r="D5">
        <v>-599</v>
      </c>
    </row>
    <row spans="1:4" r="6">
      <c t="s" s="4" r="A6">
        <v>600</v>
      </c>
      <c t="n" s="7" r="B6">
        <v>-22</v>
      </c>
      <c t="n" s="7" r="C6">
        <v>192</v>
      </c>
      <c t="n" s="7" r="D6">
        <v>-5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4</v>
      </c>
      <c t="s" s="2" r="B1">
        <v>1</v>
      </c>
    </row>
    <row spans="1:4" r="2">
      <c t="s" s="2" r="B2">
        <v>2</v>
      </c>
      <c t="s" s="2" r="C2">
        <v>32</v>
      </c>
      <c t="s" s="2" r="D2">
        <v>63</v>
      </c>
    </row>
    <row spans="1:4" r="3">
      <c t="s" s="3" r="A3">
        <v>188</v>
      </c>
    </row>
    <row spans="1:4" r="4">
      <c t="s" s="4" r="A4">
        <v>78</v>
      </c>
      <c t="n" s="7" r="B4">
        <v>-22987</v>
      </c>
      <c t="n" s="7" r="C4">
        <v>-4197</v>
      </c>
      <c t="n" s="7" r="D4">
        <v>-25239</v>
      </c>
    </row>
    <row spans="1:4" r="5">
      <c t="s" s="4" r="A5">
        <v>605</v>
      </c>
      <c t="s" s="4" r="B5">
        <v>606</v>
      </c>
      <c t="s" s="4" r="C5">
        <v>606</v>
      </c>
      <c t="s" s="4" r="D5">
        <v>607</v>
      </c>
    </row>
    <row spans="1:4" r="6">
      <c t="s" s="4" r="A6">
        <v>608</v>
      </c>
      <c t="n" s="7" r="B6">
        <v>5977</v>
      </c>
      <c t="n" s="7" r="C6">
        <v>1091</v>
      </c>
      <c t="n" s="7" r="D6">
        <v>6499</v>
      </c>
    </row>
    <row spans="1:4" r="7">
      <c t="s" s="4" r="A7">
        <v>609</v>
      </c>
      <c t="n" s="6" r="B7">
        <v>-2486</v>
      </c>
      <c t="n" s="6" r="C7">
        <v>731</v>
      </c>
      <c t="n" s="6" r="D7">
        <v>-6717</v>
      </c>
    </row>
    <row spans="1:4" r="8">
      <c t="s" s="4" r="A8">
        <v>610</v>
      </c>
      <c t="n" s="6" r="B8">
        <v>0</v>
      </c>
      <c t="n" s="6" r="C8">
        <v>230</v>
      </c>
      <c t="n" s="6" r="D8">
        <v>608</v>
      </c>
    </row>
    <row spans="1:4" r="9">
      <c t="s" s="4" r="A9">
        <v>611</v>
      </c>
      <c t="n" s="6" r="B9">
        <v>-222</v>
      </c>
      <c t="n" s="6" r="C9">
        <v>1628</v>
      </c>
      <c t="n" s="6" r="D9">
        <v>990</v>
      </c>
    </row>
    <row spans="1:4" r="10">
      <c t="s" s="4" r="A10">
        <v>134</v>
      </c>
      <c t="n" s="6" r="B10">
        <v>-606</v>
      </c>
      <c t="n" s="6" r="C10">
        <v>-377</v>
      </c>
      <c t="n" s="6" r="D10">
        <v>-154</v>
      </c>
    </row>
    <row spans="1:4" r="11">
      <c t="s" s="4" r="A11">
        <v>612</v>
      </c>
      <c t="n" s="6" r="B11">
        <v>0</v>
      </c>
      <c t="n" s="6" r="C11">
        <v>0</v>
      </c>
      <c t="n" s="6" r="D11">
        <v>145</v>
      </c>
    </row>
    <row spans="1:4" r="12">
      <c t="s" s="4" r="A12">
        <v>613</v>
      </c>
      <c t="n" s="6" r="B12">
        <v>76</v>
      </c>
      <c t="n" s="6" r="C12">
        <v>1752</v>
      </c>
      <c t="n" s="6" r="D12">
        <v>-1834</v>
      </c>
    </row>
    <row spans="1:4" r="13">
      <c t="s" s="4" r="A13">
        <v>614</v>
      </c>
      <c t="n" s="6" r="B13">
        <v>-1784</v>
      </c>
      <c t="n" s="6" r="C13">
        <v>-4793</v>
      </c>
      <c t="n" s="6" r="D13">
        <v>-97</v>
      </c>
    </row>
    <row spans="1:4" r="14">
      <c t="s" s="4" r="A14">
        <v>615</v>
      </c>
      <c t="n" s="6" r="B14">
        <v>-560</v>
      </c>
      <c t="n" s="6" r="C14">
        <v>0</v>
      </c>
      <c t="n" s="6" r="D14">
        <v>0</v>
      </c>
    </row>
    <row spans="1:4" r="15">
      <c t="s" s="4" r="A15">
        <v>112</v>
      </c>
      <c t="n" s="6" r="B15">
        <v>-417</v>
      </c>
      <c t="n" s="6" r="C15">
        <v>-70</v>
      </c>
      <c t="n" s="6" r="D15">
        <v>-39</v>
      </c>
    </row>
    <row spans="1:4" r="16">
      <c t="s" s="4" r="A16">
        <v>600</v>
      </c>
      <c t="n" s="7" r="B16">
        <v>-22</v>
      </c>
      <c t="n" s="7" r="C16">
        <v>192</v>
      </c>
      <c t="n" s="7" r="D16">
        <v>-5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26"/>
    <col customWidth="1" max="3" min="3" width="26"/>
    <col customWidth="1" max="4" min="4" width="26"/>
  </cols>
  <sheetData>
    <row spans="1:4" r="1">
      <c t="s" s="1" r="A1">
        <v>149</v>
      </c>
      <c t="s" s="2" r="B1">
        <v>1</v>
      </c>
    </row>
    <row spans="1:4" r="2">
      <c t="s" s="2" r="B2">
        <v>150</v>
      </c>
      <c t="s" s="2" r="C2">
        <v>151</v>
      </c>
      <c t="s" s="2" r="D2">
        <v>152</v>
      </c>
    </row>
    <row spans="1:4" r="3">
      <c t="s" s="4" r="A3">
        <v>153</v>
      </c>
      <c t="n" s="10" r="B3">
        <v>4.08</v>
      </c>
      <c t="n" s="10" r="C3">
        <v>4.54</v>
      </c>
      <c t="n" s="10" r="D3">
        <v>2.44</v>
      </c>
    </row>
    <row spans="1:4" r="4">
      <c t="s" s="4" r="A4">
        <v>154</v>
      </c>
      <c t="n" s="9" r="B4">
        <v>4.54</v>
      </c>
      <c t="n" s="9" r="C4">
        <v>5.38</v>
      </c>
      <c t="n" s="9" r="D4">
        <v>7.23</v>
      </c>
    </row>
    <row spans="1:4" r="5">
      <c t="s" s="4" r="A5">
        <v>126</v>
      </c>
    </row>
    <row spans="1:4" r="6">
      <c t="s" s="4" r="A6">
        <v>153</v>
      </c>
      <c t="n" s="9" r="B6">
        <v>4.08</v>
      </c>
      <c t="n" s="9" r="C6">
        <v>4.54</v>
      </c>
      <c t="n" s="9" r="D6">
        <v>2.44</v>
      </c>
    </row>
    <row spans="1:4" r="7">
      <c t="s" s="4" r="A7">
        <v>154</v>
      </c>
      <c t="n" s="9" r="B7">
        <v>4.54</v>
      </c>
      <c t="n" s="9" r="C7">
        <v>5.38</v>
      </c>
      <c t="n" s="9" r="D7">
        <v>7.23</v>
      </c>
    </row>
    <row spans="1:4" r="8">
      <c t="s" s="4" r="A8">
        <v>127</v>
      </c>
    </row>
    <row spans="1:4" r="9">
      <c t="s" s="4" r="A9">
        <v>153</v>
      </c>
      <c t="n" s="9" r="B9">
        <v>4.08</v>
      </c>
      <c t="n" s="9" r="C9">
        <v>4.54</v>
      </c>
      <c t="n" s="9" r="D9">
        <v>2.44</v>
      </c>
    </row>
    <row spans="1:4" r="10">
      <c t="s" s="4" r="A10">
        <v>154</v>
      </c>
      <c t="n" s="10" r="B10">
        <v>4.54</v>
      </c>
      <c t="n" s="10" r="C10">
        <v>5.38</v>
      </c>
      <c t="n" s="10" r="D10">
        <v>7.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16</v>
      </c>
      <c t="s" s="2" r="B1">
        <v>1</v>
      </c>
    </row>
    <row spans="1:5" r="2">
      <c t="s" s="2" r="B2">
        <v>2</v>
      </c>
      <c t="s" s="2" r="C2">
        <v>32</v>
      </c>
      <c t="s" s="2" r="D2">
        <v>63</v>
      </c>
      <c t="s" s="2" r="E2">
        <v>418</v>
      </c>
    </row>
    <row spans="1:5" r="3">
      <c t="s" s="3" r="A3">
        <v>617</v>
      </c>
    </row>
    <row spans="1:5" r="4">
      <c t="s" s="4" r="A4">
        <v>600</v>
      </c>
      <c t="n" s="7" r="B4">
        <v>-22</v>
      </c>
      <c t="n" s="7" r="C4">
        <v>192</v>
      </c>
      <c t="n" s="7" r="D4">
        <v>-599</v>
      </c>
    </row>
    <row spans="1:5" r="5">
      <c t="s" s="4" r="A5">
        <v>618</v>
      </c>
      <c t="n" s="6" r="B5">
        <v>181800</v>
      </c>
      <c t="n" s="6" r="C5">
        <v>169400</v>
      </c>
    </row>
    <row spans="1:5" r="6">
      <c t="s" s="4" r="A6">
        <v>619</v>
      </c>
      <c t="n" s="7" r="B6">
        <v>14200</v>
      </c>
      <c t="n" s="6" r="C6">
        <v>14700</v>
      </c>
    </row>
    <row spans="1:5" r="7">
      <c t="s" s="4" r="A7">
        <v>620</v>
      </c>
      <c t="n" s="6" r="B7">
        <v>2035</v>
      </c>
    </row>
    <row spans="1:5" r="8">
      <c t="s" s="4" r="A8">
        <v>621</v>
      </c>
      <c t="n" s="6" r="B8">
        <v>2035</v>
      </c>
    </row>
    <row spans="1:5" r="9">
      <c t="s" s="4" r="A9">
        <v>622</v>
      </c>
      <c t="n" s="7" r="B9">
        <v>9000</v>
      </c>
      <c t="n" s="6" r="C9">
        <v>4700</v>
      </c>
    </row>
    <row spans="1:5" r="10">
      <c t="s" s="4" r="A10">
        <v>623</v>
      </c>
      <c t="n" s="6" r="B10">
        <v>280000</v>
      </c>
      <c t="n" s="6" r="C10">
        <v>285700</v>
      </c>
    </row>
    <row spans="1:5" r="11">
      <c t="s" s="4" r="A11">
        <v>624</v>
      </c>
      <c t="n" s="6" r="B11">
        <v>1700</v>
      </c>
      <c t="n" s="6" r="C11">
        <v>3700</v>
      </c>
    </row>
    <row spans="1:5" r="12">
      <c t="s" s="4" r="A12">
        <v>625</v>
      </c>
      <c t="n" s="6" r="C12">
        <v>1000</v>
      </c>
    </row>
    <row spans="1:5" r="13">
      <c t="s" s="4" r="A13">
        <v>626</v>
      </c>
      <c t="n" s="6" r="C13">
        <v>400</v>
      </c>
    </row>
    <row spans="1:5" r="14">
      <c t="s" s="4" r="A14">
        <v>627</v>
      </c>
      <c t="n" s="6" r="C14">
        <v>200</v>
      </c>
    </row>
    <row spans="1:5" r="15">
      <c t="s" s="4" r="A15">
        <v>628</v>
      </c>
      <c t="n" s="6" r="C15">
        <v>1469</v>
      </c>
    </row>
    <row spans="1:5" r="16">
      <c t="s" s="4" r="A16">
        <v>629</v>
      </c>
      <c t="n" s="6" r="B16">
        <v>342</v>
      </c>
      <c t="n" s="6" r="C16">
        <v>388</v>
      </c>
      <c t="n" s="6" r="D16">
        <v>1846</v>
      </c>
      <c t="n" s="7" r="E16">
        <v>1875</v>
      </c>
    </row>
    <row spans="1:5" r="17">
      <c t="s" s="4" r="A17">
        <v>598</v>
      </c>
    </row>
    <row spans="1:5" r="18">
      <c t="s" s="3" r="A18">
        <v>617</v>
      </c>
    </row>
    <row spans="1:5" r="19">
      <c t="s" s="4" r="A19">
        <v>618</v>
      </c>
      <c t="n" s="6" r="B19">
        <v>35200</v>
      </c>
      <c t="n" s="6" r="C19">
        <v>35200</v>
      </c>
    </row>
    <row spans="1:5" r="20">
      <c t="s" s="4" r="A20">
        <v>619</v>
      </c>
      <c t="n" s="6" r="B20">
        <v>1300</v>
      </c>
      <c t="n" s="6" r="C20">
        <v>1300</v>
      </c>
    </row>
    <row spans="1:5" r="21">
      <c t="s" s="4" r="A21">
        <v>630</v>
      </c>
    </row>
    <row spans="1:5" r="22">
      <c t="s" s="3" r="A22">
        <v>617</v>
      </c>
    </row>
    <row spans="1:5" r="23">
      <c t="s" s="4" r="A23">
        <v>624</v>
      </c>
      <c t="n" s="6" r="B23">
        <v>300</v>
      </c>
      <c t="n" s="6" r="C23">
        <v>5200</v>
      </c>
    </row>
    <row spans="1:5" r="24">
      <c t="s" s="4" r="A24">
        <v>631</v>
      </c>
    </row>
    <row spans="1:5" r="25">
      <c t="s" s="3" r="A25">
        <v>617</v>
      </c>
    </row>
    <row spans="1:5" r="26">
      <c t="s" s="4" r="A26">
        <v>624</v>
      </c>
      <c t="n" s="6" r="B26">
        <v>1400</v>
      </c>
    </row>
    <row spans="1:5" r="27">
      <c t="s" s="4" r="A27">
        <v>597</v>
      </c>
    </row>
    <row spans="1:5" r="28">
      <c t="s" s="3" r="A28">
        <v>617</v>
      </c>
    </row>
    <row spans="1:5" r="29">
      <c t="s" s="4" r="A29">
        <v>600</v>
      </c>
      <c t="n" s="6" r="B29">
        <v>-22</v>
      </c>
      <c t="n" s="6" r="C29">
        <v>192</v>
      </c>
      <c t="n" s="7" r="D29">
        <v>-599</v>
      </c>
    </row>
    <row spans="1:5" r="30">
      <c t="s" s="4" r="A30">
        <v>618</v>
      </c>
      <c t="n" s="7" r="B30">
        <v>146600</v>
      </c>
      <c t="n" s="7" r="C30">
        <v>134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2</v>
      </c>
      <c t="s" s="2" r="B1">
        <v>2</v>
      </c>
      <c t="s" s="2" r="C1">
        <v>32</v>
      </c>
    </row>
    <row spans="1:3" r="2">
      <c t="s" s="3" r="A2">
        <v>633</v>
      </c>
    </row>
    <row spans="1:3" r="3">
      <c t="s" s="4" r="A3">
        <v>634</v>
      </c>
      <c t="n" s="7" r="B3">
        <v>45365</v>
      </c>
      <c t="n" s="7" r="C3">
        <v>41064</v>
      </c>
    </row>
    <row spans="1:3" r="4">
      <c t="s" s="4" r="A4">
        <v>635</v>
      </c>
      <c t="n" s="6" r="B4">
        <v>14164</v>
      </c>
      <c t="n" s="6" r="C4">
        <v>14668</v>
      </c>
    </row>
    <row spans="1:3" r="5">
      <c t="s" s="4" r="A5">
        <v>623</v>
      </c>
      <c t="n" s="6" r="B5">
        <v>36207</v>
      </c>
      <c t="n" s="6" r="C5">
        <v>37138</v>
      </c>
    </row>
    <row spans="1:3" r="6">
      <c t="s" s="4" r="A6">
        <v>636</v>
      </c>
      <c t="n" s="6" r="B6">
        <v>1645</v>
      </c>
      <c t="n" s="6" r="C6">
        <v>2030</v>
      </c>
    </row>
    <row spans="1:3" r="7">
      <c t="s" s="4" r="A7">
        <v>637</v>
      </c>
      <c t="n" s="6" r="B7">
        <v>197</v>
      </c>
      <c t="n" s="6" r="C7">
        <v>195</v>
      </c>
    </row>
    <row spans="1:3" r="8">
      <c t="s" s="4" r="A8">
        <v>638</v>
      </c>
      <c t="n" s="6" r="B8">
        <v>97579</v>
      </c>
      <c t="n" s="6" r="C8">
        <v>95095</v>
      </c>
    </row>
    <row spans="1:3" r="9">
      <c t="s" s="4" r="A9">
        <v>639</v>
      </c>
      <c t="n" s="6" r="B9">
        <v>-97579</v>
      </c>
      <c t="n" s="6" r="C9">
        <v>-95095</v>
      </c>
    </row>
    <row spans="1:3" r="10">
      <c t="s" s="4" r="A10">
        <v>640</v>
      </c>
      <c t="n" s="7" r="B10">
        <v>0</v>
      </c>
      <c t="n" s="7" r="C10">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1</v>
      </c>
      <c t="s" s="2" r="B1">
        <v>1</v>
      </c>
    </row>
    <row spans="1:4" r="2">
      <c t="s" s="2" r="B2">
        <v>2</v>
      </c>
      <c t="s" s="2" r="C2">
        <v>32</v>
      </c>
      <c t="s" s="2" r="D2">
        <v>63</v>
      </c>
    </row>
    <row spans="1:4" r="3">
      <c t="s" s="3" r="A3">
        <v>188</v>
      </c>
    </row>
    <row spans="1:4" r="4">
      <c t="s" s="4" r="A4">
        <v>577</v>
      </c>
      <c t="n" s="7" r="B4">
        <v>388</v>
      </c>
      <c t="n" s="7" r="C4">
        <v>1846</v>
      </c>
      <c t="n" s="7" r="D4">
        <v>1875</v>
      </c>
    </row>
    <row spans="1:4" r="5">
      <c t="s" s="4" r="A5">
        <v>642</v>
      </c>
      <c t="n" s="6" r="B5">
        <v>347</v>
      </c>
      <c t="n" s="6" r="C5">
        <v>5169</v>
      </c>
    </row>
    <row spans="1:4" r="6">
      <c t="s" s="4" r="A6">
        <v>643</v>
      </c>
      <c t="n" s="6" r="B6">
        <v>1934</v>
      </c>
      <c t="n" s="6" r="C6">
        <v>11</v>
      </c>
      <c t="n" s="6" r="D6">
        <v>-29</v>
      </c>
    </row>
    <row spans="1:4" r="7">
      <c t="s" s="4" r="A7">
        <v>644</v>
      </c>
      <c t="n" s="6" r="C7">
        <v>-1469</v>
      </c>
    </row>
    <row spans="1:4" r="8">
      <c t="s" s="4" r="A8">
        <v>645</v>
      </c>
      <c t="n" s="6" r="B8">
        <v>-560</v>
      </c>
      <c t="n" s="6" r="C8">
        <v>0</v>
      </c>
      <c t="n" s="6" r="D8">
        <v>0</v>
      </c>
    </row>
    <row spans="1:4" r="9">
      <c t="s" s="4" r="A9">
        <v>646</v>
      </c>
      <c t="n" s="6" r="B9">
        <v>7278</v>
      </c>
      <c t="n" s="6" r="C9">
        <v>5557</v>
      </c>
      <c t="n" s="6" r="D9">
        <v>1846</v>
      </c>
    </row>
    <row spans="1:4" r="10">
      <c t="s" s="4" r="A10">
        <v>647</v>
      </c>
      <c t="n" s="6" r="B10">
        <v>-6936</v>
      </c>
      <c t="n" s="6" r="C10">
        <v>-5169</v>
      </c>
    </row>
    <row spans="1:4" r="11">
      <c t="s" s="4" r="A11">
        <v>580</v>
      </c>
      <c t="n" s="7" r="B11">
        <v>342</v>
      </c>
      <c t="n" s="7" r="C11">
        <v>388</v>
      </c>
      <c t="n" s="7" r="D11">
        <v>184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8</v>
      </c>
      <c t="s" s="2" r="B1">
        <v>2</v>
      </c>
      <c t="s" s="2" r="C1">
        <v>32</v>
      </c>
    </row>
    <row spans="1:3" r="2">
      <c t="s" s="4" r="A2">
        <v>649</v>
      </c>
    </row>
    <row spans="1:3" r="3">
      <c t="s" s="3" r="A3">
        <v>650</v>
      </c>
    </row>
    <row spans="1:3" r="4">
      <c t="s" s="4" r="A4">
        <v>34</v>
      </c>
      <c t="n" s="7" r="B4">
        <v>141824</v>
      </c>
      <c t="n" s="7" r="C4">
        <v>155908</v>
      </c>
    </row>
    <row spans="1:3" r="5">
      <c t="s" s="4" r="A5">
        <v>125</v>
      </c>
      <c t="n" s="6" r="B5">
        <v>141824</v>
      </c>
      <c t="n" s="6" r="C5">
        <v>155908</v>
      </c>
    </row>
    <row spans="1:3" r="6">
      <c t="s" s="4" r="A6">
        <v>651</v>
      </c>
    </row>
    <row spans="1:3" r="7">
      <c t="s" s="3" r="A7">
        <v>650</v>
      </c>
    </row>
    <row spans="1:3" r="8">
      <c t="s" s="4" r="A8">
        <v>101</v>
      </c>
      <c t="n" s="6" r="B8">
        <v>0</v>
      </c>
      <c t="n" s="6" r="C8">
        <v>0</v>
      </c>
    </row>
    <row spans="1:3" r="9">
      <c t="s" s="4" r="A9">
        <v>652</v>
      </c>
    </row>
    <row spans="1:3" r="10">
      <c t="s" s="3" r="A10">
        <v>650</v>
      </c>
    </row>
    <row spans="1:3" r="11">
      <c t="s" s="4" r="A11">
        <v>34</v>
      </c>
      <c t="n" s="6" r="B11">
        <v>0</v>
      </c>
      <c t="n" s="6" r="C11">
        <v>0</v>
      </c>
    </row>
    <row spans="1:3" r="12">
      <c t="s" s="4" r="A12">
        <v>125</v>
      </c>
      <c t="n" s="6" r="B12">
        <v>0</v>
      </c>
      <c t="n" s="6" r="C12">
        <v>0</v>
      </c>
    </row>
    <row spans="1:3" r="13">
      <c t="s" s="4" r="A13">
        <v>653</v>
      </c>
    </row>
    <row spans="1:3" r="14">
      <c t="s" s="3" r="A14">
        <v>650</v>
      </c>
    </row>
    <row spans="1:3" r="15">
      <c t="s" s="4" r="A15">
        <v>101</v>
      </c>
      <c t="n" s="6" r="B15">
        <v>0</v>
      </c>
      <c t="n" s="6" r="C15">
        <v>0</v>
      </c>
    </row>
    <row spans="1:3" r="16">
      <c t="s" s="4" r="A16">
        <v>654</v>
      </c>
    </row>
    <row spans="1:3" r="17">
      <c t="s" s="3" r="A17">
        <v>650</v>
      </c>
    </row>
    <row spans="1:3" r="18">
      <c t="s" s="4" r="A18">
        <v>34</v>
      </c>
      <c t="n" s="6" r="B18">
        <v>0</v>
      </c>
      <c t="n" s="6" r="C18">
        <v>0</v>
      </c>
    </row>
    <row spans="1:3" r="19">
      <c t="s" s="4" r="A19">
        <v>125</v>
      </c>
      <c t="n" s="6" r="B19">
        <v>2000</v>
      </c>
      <c t="n" s="6" r="C19">
        <v>2000</v>
      </c>
    </row>
    <row spans="1:3" r="20">
      <c t="s" s="4" r="A20">
        <v>655</v>
      </c>
    </row>
    <row spans="1:3" r="21">
      <c t="s" s="3" r="A21">
        <v>650</v>
      </c>
    </row>
    <row spans="1:3" r="22">
      <c t="s" s="4" r="A22">
        <v>101</v>
      </c>
      <c t="n" s="6" r="B22">
        <v>2000</v>
      </c>
      <c t="n" s="6" r="C22">
        <v>2000</v>
      </c>
    </row>
    <row spans="1:3" r="23">
      <c t="s" s="4" r="A23">
        <v>656</v>
      </c>
    </row>
    <row spans="1:3" r="24">
      <c t="s" s="3" r="A24">
        <v>650</v>
      </c>
    </row>
    <row spans="1:3" r="25">
      <c t="s" s="4" r="A25">
        <v>34</v>
      </c>
      <c t="n" s="6" r="B25">
        <v>141824</v>
      </c>
      <c t="n" s="6" r="C25">
        <v>155908</v>
      </c>
    </row>
    <row spans="1:3" r="26">
      <c t="s" s="4" r="A26">
        <v>125</v>
      </c>
      <c t="n" s="6" r="B26">
        <v>143824</v>
      </c>
      <c t="n" s="6" r="C26">
        <v>157908</v>
      </c>
    </row>
    <row spans="1:3" r="27">
      <c t="s" s="4" r="A27">
        <v>657</v>
      </c>
    </row>
    <row spans="1:3" r="28">
      <c t="s" s="3" r="A28">
        <v>650</v>
      </c>
    </row>
    <row spans="1:3" r="29">
      <c t="s" s="4" r="A29">
        <v>101</v>
      </c>
      <c t="n" s="7" r="B29">
        <v>2000</v>
      </c>
      <c t="n" s="7" r="C29">
        <v>2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658</v>
      </c>
      <c t="s" s="2" r="B1">
        <v>1</v>
      </c>
    </row>
    <row spans="1:2" r="2">
      <c t="s" s="2" r="B2">
        <v>659</v>
      </c>
    </row>
    <row spans="1:2" r="3">
      <c t="s" s="3" r="A3">
        <v>660</v>
      </c>
    </row>
    <row spans="1:2" r="4">
      <c t="s" s="4" r="A4">
        <v>661</v>
      </c>
      <c t="n" s="7" r="B4">
        <v>36582</v>
      </c>
    </row>
    <row spans="1:2" r="5">
      <c t="s" s="4" r="A5">
        <v>662</v>
      </c>
      <c t="n" s="6" r="B5">
        <v>-9989</v>
      </c>
    </row>
    <row spans="1:2" r="6">
      <c t="s" s="4" r="A6">
        <v>663</v>
      </c>
      <c t="n" s="6" r="B6">
        <v>-28059</v>
      </c>
    </row>
    <row spans="1:2" r="7">
      <c t="s" s="4" r="A7">
        <v>363</v>
      </c>
      <c t="n" s="6" r="B7">
        <v>1466</v>
      </c>
    </row>
    <row spans="1:2" r="8">
      <c t="s" s="4" r="A8">
        <v>664</v>
      </c>
      <c t="n" s="6" r="B8">
        <v>0</v>
      </c>
    </row>
    <row spans="1:2" r="9">
      <c t="s" s="4" r="A9">
        <v>365</v>
      </c>
    </row>
    <row spans="1:2" r="10">
      <c t="s" s="3" r="A10">
        <v>660</v>
      </c>
    </row>
    <row spans="1:2" r="11">
      <c t="s" s="4" r="A11">
        <v>661</v>
      </c>
      <c t="n" s="6" r="B11">
        <v>36582</v>
      </c>
    </row>
    <row spans="1:2" r="12">
      <c t="s" s="4" r="A12">
        <v>662</v>
      </c>
      <c t="n" s="6" r="B12">
        <v>-9989</v>
      </c>
    </row>
    <row spans="1:2" r="13">
      <c t="s" s="4" r="A13">
        <v>663</v>
      </c>
      <c t="n" s="6" r="B13">
        <v>-28059</v>
      </c>
    </row>
    <row spans="1:2" r="14">
      <c t="s" s="4" r="A14">
        <v>363</v>
      </c>
      <c t="n" s="6" r="B14">
        <v>1466</v>
      </c>
    </row>
    <row spans="1:2" r="15">
      <c t="s" s="4" r="A15">
        <v>664</v>
      </c>
      <c t="n" s="7" r="B15">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5</v>
      </c>
      <c t="s" s="2" r="B1">
        <v>2</v>
      </c>
      <c t="s" s="2" r="C1">
        <v>32</v>
      </c>
    </row>
    <row spans="1:3" r="2">
      <c t="s" s="3" r="A2">
        <v>191</v>
      </c>
    </row>
    <row spans="1:3" r="3">
      <c t="s" s="4" r="A3">
        <v>666</v>
      </c>
      <c t="n" s="7" r="B3">
        <v>0</v>
      </c>
      <c t="n" s="7" r="C3">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7</v>
      </c>
      <c t="s" s="2" r="B1">
        <v>1</v>
      </c>
    </row>
    <row spans="1:4" r="2">
      <c t="s" s="2" r="B2">
        <v>2</v>
      </c>
      <c t="s" s="2" r="C2">
        <v>32</v>
      </c>
      <c t="s" s="2" r="D2">
        <v>63</v>
      </c>
    </row>
    <row spans="1:4" r="3">
      <c t="s" s="3" r="A3">
        <v>668</v>
      </c>
    </row>
    <row spans="1:4" r="4">
      <c t="s" s="4" r="A4">
        <v>80</v>
      </c>
      <c t="n" s="7" r="B4">
        <v>-23009</v>
      </c>
      <c t="n" s="7" r="C4">
        <v>-4005</v>
      </c>
      <c t="n" s="7" r="D4">
        <v>-25838</v>
      </c>
    </row>
    <row spans="1:4" r="5">
      <c t="s" s="4" r="A5">
        <v>669</v>
      </c>
      <c t="n" s="6" r="B5">
        <v>0</v>
      </c>
      <c t="n" s="6" r="C5">
        <v>-66</v>
      </c>
      <c t="n" s="6" r="D5">
        <v>967</v>
      </c>
    </row>
    <row spans="1:4" r="6">
      <c t="s" s="4" r="A6">
        <v>82</v>
      </c>
      <c t="n" s="7" r="B6">
        <v>-23009</v>
      </c>
      <c t="n" s="7" r="C6">
        <v>-4071</v>
      </c>
      <c t="n" s="7" r="D6">
        <v>-24871</v>
      </c>
    </row>
    <row spans="1:4" r="7">
      <c t="s" s="3" r="A7">
        <v>670</v>
      </c>
    </row>
    <row spans="1:4" r="8">
      <c t="s" s="4" r="A8">
        <v>671</v>
      </c>
      <c t="n" s="6" r="B8">
        <v>52169</v>
      </c>
      <c t="n" s="6" r="C8">
        <v>51126</v>
      </c>
      <c t="n" s="6" r="D8">
        <v>50909</v>
      </c>
    </row>
    <row spans="1:4" r="9">
      <c t="s" s="3" r="A9">
        <v>672</v>
      </c>
    </row>
    <row spans="1:4" r="10">
      <c t="s" s="4" r="A10">
        <v>84</v>
      </c>
      <c t="n" s="8" r="B10">
        <v>-0.44</v>
      </c>
      <c t="n" s="8" r="C10">
        <v>-0.08</v>
      </c>
      <c t="n" s="8" r="D10">
        <v>-0.51</v>
      </c>
    </row>
    <row spans="1:4" r="11">
      <c t="s" s="4" r="A11">
        <v>85</v>
      </c>
      <c t="n" s="6" r="B11">
        <v>0</v>
      </c>
      <c t="n" s="6" r="C11">
        <v>0</v>
      </c>
      <c t="n" s="9" r="D11">
        <v>0.02</v>
      </c>
    </row>
    <row spans="1:4" r="12">
      <c t="s" s="4" r="A12">
        <v>86</v>
      </c>
      <c t="n" s="8" r="B12">
        <v>-0.44</v>
      </c>
      <c t="n" s="8" r="C12">
        <v>-0.08</v>
      </c>
      <c t="n" s="8" r="D12">
        <v>-0.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3</v>
      </c>
      <c t="s" s="2" r="B1">
        <v>1</v>
      </c>
    </row>
    <row spans="1:4" r="2">
      <c t="s" s="2" r="B2">
        <v>2</v>
      </c>
      <c t="s" s="2" r="C2">
        <v>32</v>
      </c>
      <c t="s" s="2" r="D2">
        <v>63</v>
      </c>
    </row>
    <row spans="1:4" r="3">
      <c t="s" s="4" r="A3">
        <v>452</v>
      </c>
    </row>
    <row spans="1:4" r="4">
      <c t="s" s="3" r="A4">
        <v>674</v>
      </c>
    </row>
    <row spans="1:4" r="5">
      <c t="s" s="4" r="A5">
        <v>675</v>
      </c>
      <c t="n" s="6" r="B5">
        <v>428152</v>
      </c>
      <c t="n" s="6" r="C5">
        <v>2090149</v>
      </c>
      <c t="n" s="6" r="D5">
        <v>1407529</v>
      </c>
    </row>
    <row spans="1:4" r="6">
      <c t="s" s="4" r="A6">
        <v>253</v>
      </c>
    </row>
    <row spans="1:4" r="7">
      <c t="s" s="3" r="A7">
        <v>674</v>
      </c>
    </row>
    <row spans="1:4" r="8">
      <c t="s" s="4" r="A8">
        <v>675</v>
      </c>
      <c t="n" s="6" r="B8">
        <v>0</v>
      </c>
      <c t="n" s="6" r="C8">
        <v>64000</v>
      </c>
      <c t="n" s="6" r="D8">
        <v>42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 customWidth="1" max="6" min="6" width="21"/>
  </cols>
  <sheetData>
    <row spans="1:6" r="1">
      <c t="s" s="1" r="A1">
        <v>676</v>
      </c>
      <c t="s" s="2" r="B1">
        <v>677</v>
      </c>
      <c t="s" s="2" r="C1">
        <v>678</v>
      </c>
      <c t="s" s="2" r="D1">
        <v>659</v>
      </c>
      <c t="s" s="2" r="E1">
        <v>679</v>
      </c>
      <c t="s" s="2" r="F1">
        <v>680</v>
      </c>
    </row>
    <row spans="1:6" r="2">
      <c t="s" s="3" r="A2">
        <v>681</v>
      </c>
    </row>
    <row spans="1:6" r="3">
      <c t="s" s="4" r="A3">
        <v>682</v>
      </c>
      <c t="n" s="6" r="C3">
        <v>8475</v>
      </c>
    </row>
    <row spans="1:6" r="4">
      <c t="s" s="4" r="A4">
        <v>683</v>
      </c>
      <c t="s" s="4" r="C4">
        <v>684</v>
      </c>
    </row>
    <row spans="1:6" r="5">
      <c t="s" s="4" r="A5">
        <v>685</v>
      </c>
      <c t="n" s="7" r="C5">
        <v>400000</v>
      </c>
      <c t="n" s="7" r="D5">
        <v>500000</v>
      </c>
      <c t="n" s="7" r="E5">
        <v>1400000</v>
      </c>
    </row>
    <row spans="1:6" r="6">
      <c t="s" s="4" r="A6">
        <v>686</v>
      </c>
      <c t="n" s="6" r="C6">
        <v>0</v>
      </c>
    </row>
    <row spans="1:6" r="7">
      <c t="s" s="4" r="A7">
        <v>687</v>
      </c>
      <c t="n" s="6" r="C7">
        <v>0</v>
      </c>
    </row>
    <row spans="1:6" r="8">
      <c t="s" s="4" r="A8">
        <v>378</v>
      </c>
    </row>
    <row spans="1:6" r="9">
      <c t="s" s="3" r="A9">
        <v>681</v>
      </c>
    </row>
    <row spans="1:6" r="10">
      <c t="s" s="4" r="A10">
        <v>380</v>
      </c>
      <c t="n" s="6" r="C10">
        <v>5000000</v>
      </c>
      <c t="n" s="7" r="E10">
        <v>5000000</v>
      </c>
      <c t="n" s="7" r="F10">
        <v>5000000</v>
      </c>
    </row>
    <row spans="1:6" r="11">
      <c t="s" s="4" r="A11">
        <v>385</v>
      </c>
      <c t="n" s="7" r="C11">
        <v>2000000</v>
      </c>
      <c t="n" s="7" r="D11">
        <v>2000000</v>
      </c>
    </row>
    <row spans="1:6" r="12">
      <c t="s" s="4" r="A12">
        <v>688</v>
      </c>
    </row>
    <row spans="1:6" r="13">
      <c t="s" s="3" r="A13">
        <v>681</v>
      </c>
    </row>
    <row spans="1:6" r="14">
      <c t="s" s="4" r="A14">
        <v>682</v>
      </c>
      <c t="n" s="6" r="C14">
        <v>5850</v>
      </c>
    </row>
    <row spans="1:6" r="15">
      <c t="s" s="4" r="A15">
        <v>689</v>
      </c>
    </row>
    <row spans="1:6" r="16">
      <c t="s" s="3" r="A16">
        <v>681</v>
      </c>
    </row>
    <row spans="1:6" r="17">
      <c t="s" s="4" r="A17">
        <v>682</v>
      </c>
      <c t="n" s="6" r="C17">
        <v>2625</v>
      </c>
    </row>
    <row spans="1:6" r="18">
      <c t="s" s="4" r="A18">
        <v>690</v>
      </c>
    </row>
    <row spans="1:6" r="19">
      <c t="s" s="3" r="A19">
        <v>681</v>
      </c>
    </row>
    <row spans="1:6" r="20">
      <c t="s" s="4" r="A20">
        <v>344</v>
      </c>
      <c t="n" s="7" r="B20">
        <v>45000000</v>
      </c>
    </row>
    <row spans="1:6" r="21">
      <c t="s" s="4" r="A21">
        <v>349</v>
      </c>
      <c t="n" s="7" r="B21">
        <v>4000000</v>
      </c>
    </row>
    <row spans="1:6" r="22">
      <c t="s" s="4" r="A22">
        <v>691</v>
      </c>
    </row>
    <row spans="1:6" r="23">
      <c t="s" s="3" r="A23">
        <v>681</v>
      </c>
    </row>
    <row spans="1:6" r="24">
      <c t="s" s="4" r="A24">
        <v>692</v>
      </c>
      <c t="n" s="7" r="C24">
        <v>1000000</v>
      </c>
    </row>
    <row spans="1:6" r="25">
      <c t="s" s="4" r="A25">
        <v>693</v>
      </c>
      <c t="n" s="6" r="C25">
        <v>1500000</v>
      </c>
    </row>
    <row spans="1:6" r="26">
      <c t="s" s="4" r="A26">
        <v>694</v>
      </c>
      <c t="n" s="7" r="C26">
        <v>15000000</v>
      </c>
    </row>
    <row spans="1:6" r="27">
      <c t="s" s="4" r="A27">
        <v>695</v>
      </c>
    </row>
    <row spans="1:6" r="28">
      <c t="s" s="3" r="A28">
        <v>681</v>
      </c>
    </row>
    <row spans="1:6" r="29">
      <c t="s" s="4" r="A29">
        <v>696</v>
      </c>
      <c t="s" s="4" r="C29">
        <v>697</v>
      </c>
    </row>
    <row spans="1:6" r="30">
      <c t="s" s="4" r="A30">
        <v>698</v>
      </c>
    </row>
    <row spans="1:6" r="31">
      <c t="s" s="3" r="A31">
        <v>681</v>
      </c>
    </row>
    <row spans="1:6" r="32">
      <c t="s" s="4" r="A32">
        <v>699</v>
      </c>
      <c t="n" s="7" r="C32">
        <v>10000000</v>
      </c>
    </row>
    <row spans="1:6" r="33">
      <c t="s" s="4" r="A33">
        <v>700</v>
      </c>
      <c t="n" s="7" r="C33">
        <v>9000000</v>
      </c>
    </row>
    <row spans="1:6" r="34">
      <c t="s" s="4" r="A34">
        <v>696</v>
      </c>
      <c t="s" s="4" r="C34">
        <v>70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02</v>
      </c>
      <c t="s" s="2" r="B1">
        <v>703</v>
      </c>
    </row>
    <row spans="1:2" r="2">
      <c t="s" s="3" r="A2">
        <v>704</v>
      </c>
    </row>
    <row spans="1:2" r="3">
      <c t="n" s="6" r="A3">
        <v>2016</v>
      </c>
      <c t="n" s="7" r="B3">
        <v>132</v>
      </c>
    </row>
    <row spans="1:2" r="4">
      <c t="n" s="6" r="A4">
        <v>2017</v>
      </c>
      <c t="n" s="6" r="B4">
        <v>0</v>
      </c>
    </row>
    <row spans="1:2" r="5">
      <c t="n" s="6" r="A5">
        <v>2018</v>
      </c>
      <c t="n" s="6" r="B5">
        <v>0</v>
      </c>
    </row>
    <row spans="1:2" r="6">
      <c t="n" s="6" r="A6">
        <v>2019</v>
      </c>
      <c t="n" s="6" r="B6">
        <v>0</v>
      </c>
    </row>
    <row spans="1:2" r="7">
      <c t="s" s="4" r="A7">
        <v>705</v>
      </c>
      <c t="n" s="6" r="B7">
        <v>0</v>
      </c>
    </row>
    <row spans="1:2" r="8">
      <c t="s" s="4" r="A8">
        <v>125</v>
      </c>
      <c t="n" s="7" r="B8">
        <v>13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706</v>
      </c>
      <c t="s" s="2" r="B1">
        <v>2</v>
      </c>
      <c t="s" s="2" r="C1">
        <v>2</v>
      </c>
    </row>
    <row spans="1:3" r="2">
      <c t="s" s="3" r="A2">
        <v>707</v>
      </c>
    </row>
    <row spans="1:3" r="3">
      <c t="s" s="4" r="A3">
        <v>708</v>
      </c>
      <c t="n" s="6" r="C3">
        <v>1</v>
      </c>
    </row>
    <row spans="1:3" r="4">
      <c t="s" s="4" r="A4">
        <v>709</v>
      </c>
    </row>
    <row spans="1:3" r="5">
      <c t="s" s="3" r="A5">
        <v>707</v>
      </c>
    </row>
    <row spans="1:3" r="6">
      <c t="s" s="4" r="A6">
        <v>710</v>
      </c>
      <c t="s" s="4" r="B6">
        <v>711</v>
      </c>
    </row>
    <row spans="1:3" r="7">
      <c t="s" s="4" r="A7">
        <v>712</v>
      </c>
    </row>
    <row spans="1:3" r="8">
      <c t="s" s="3" r="A8">
        <v>707</v>
      </c>
    </row>
    <row spans="1:3" r="9">
      <c t="s" s="4" r="A9">
        <v>710</v>
      </c>
      <c t="s" s="4" r="B9">
        <v>42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3</v>
      </c>
      <c t="s" s="2" r="B1">
        <v>714</v>
      </c>
      <c t="s" s="2" r="C1">
        <v>715</v>
      </c>
    </row>
    <row spans="1:3" r="2">
      <c t="s" s="3" r="A2">
        <v>716</v>
      </c>
    </row>
    <row spans="1:3" r="3">
      <c t="s" s="4" r="A3">
        <v>717</v>
      </c>
      <c t="n" s="8" r="C3">
        <v>6.25</v>
      </c>
    </row>
    <row spans="1:3" r="4">
      <c t="s" s="4" r="A4">
        <v>690</v>
      </c>
    </row>
    <row spans="1:3" r="5">
      <c t="s" s="3" r="A5">
        <v>716</v>
      </c>
    </row>
    <row spans="1:3" r="6">
      <c t="s" s="4" r="A6">
        <v>344</v>
      </c>
      <c t="n" s="7" r="B6">
        <v>45</v>
      </c>
    </row>
    <row spans="1:3" r="7">
      <c t="s" s="4" r="A7">
        <v>718</v>
      </c>
      <c t="n" s="6" r="B7">
        <v>7200000</v>
      </c>
    </row>
    <row spans="1:3" r="8">
      <c t="s" s="4" r="A8">
        <v>717</v>
      </c>
      <c t="n" s="8" r="B8">
        <v>6.25</v>
      </c>
    </row>
    <row spans="1:3" r="9">
      <c t="s" s="4" r="A9">
        <v>347</v>
      </c>
      <c t="s" s="4" r="B9">
        <v>348</v>
      </c>
    </row>
    <row spans="1:3" r="10">
      <c t="s" s="4" r="A10">
        <v>349</v>
      </c>
      <c t="n" s="7" r="B10">
        <v>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6"/>
  </cols>
  <sheetData>
    <row spans="1:3" r="1">
      <c t="s" s="1" r="A1">
        <v>719</v>
      </c>
      <c t="s" s="1" r="B1">
        <v>720</v>
      </c>
      <c t="s" s="2" r="C1">
        <v>721</v>
      </c>
    </row>
    <row spans="1:3" r="2">
      <c t="s" s="4" r="A2">
        <v>722</v>
      </c>
      <c t="s" s="4" r="B2">
        <v>723</v>
      </c>
      <c t="n" s="7" r="C2">
        <v>0</v>
      </c>
    </row>
    <row spans="1:3" r="3">
      <c t="s" s="4" r="A3">
        <v>724</v>
      </c>
    </row>
    <row spans="1:3" r="4">
      <c t="s" s="4" r="A4">
        <v>722</v>
      </c>
      <c t="s" s="4" r="B4">
        <v>723</v>
      </c>
      <c t="n" s="7" r="C4">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s of Cash</vt:lpstr>
      <vt:lpstr>Consolidated Statements of Chan</vt:lpstr>
      <vt:lpstr>Consolidated Statements of Cha7</vt:lpstr>
      <vt:lpstr>Basis of Presentation</vt:lpstr>
      <vt:lpstr>Principles of Consolidation</vt:lpstr>
      <vt:lpstr>Significant Accounting Policies</vt:lpstr>
      <vt:lpstr>Terminated Merger Transaction</vt:lpstr>
      <vt:lpstr>Strategic Transactions</vt:lpstr>
      <vt:lpstr>Contingent Consideration</vt:lpstr>
      <vt:lpstr>Property, Plant and Equipment</vt:lpstr>
      <vt:lpstr>Accrued Liabilities</vt:lpstr>
      <vt:lpstr>Share Capital</vt:lpstr>
      <vt:lpstr>Restructuring Charges</vt:lpstr>
      <vt:lpstr>Discontinued Operations</vt:lpstr>
      <vt:lpstr>Income Taxes</vt:lpstr>
      <vt:lpstr>Financial Instruments and Conce</vt:lpstr>
      <vt:lpstr>Net Loss Per Share</vt:lpstr>
      <vt:lpstr>Contingencies, Commitments and </vt:lpstr>
      <vt:lpstr>Segment Information</vt:lpstr>
      <vt:lpstr>Subsequent Events</vt:lpstr>
      <vt:lpstr>Significant Accounting Polici25</vt:lpstr>
      <vt:lpstr>Significant Accounting Polici26</vt:lpstr>
      <vt:lpstr>Property, Plant and Equipment (</vt:lpstr>
      <vt:lpstr>Accrued Liabilities (Tables)</vt:lpstr>
      <vt:lpstr>Share Capital (Tables)</vt:lpstr>
      <vt:lpstr>Restructuring Charges (Tables)</vt:lpstr>
      <vt:lpstr>Discontinued Operations (Tables</vt:lpstr>
      <vt:lpstr>Income Taxes (Tables)</vt:lpstr>
      <vt:lpstr>Financial Instruments and Con33</vt:lpstr>
      <vt:lpstr>Net Loss Per Share (Tables)</vt:lpstr>
      <vt:lpstr>Contingencies, Commitments an35</vt:lpstr>
      <vt:lpstr>Significant Accounting Polici36</vt:lpstr>
      <vt:lpstr>Significant Accounting Polici37</vt:lpstr>
      <vt:lpstr>Terminated Merger Transaction w</vt:lpstr>
      <vt:lpstr>Terminated Merger Transaction39</vt:lpstr>
      <vt:lpstr>Strategic Transactions - Additi</vt:lpstr>
      <vt:lpstr>Contingent Consideration - Addi</vt:lpstr>
      <vt:lpstr>Property, Plant and Equipment -</vt:lpstr>
      <vt:lpstr>Accrued Liabilities - Accrued L</vt:lpstr>
      <vt:lpstr>Share Capital - Cash Distributi</vt:lpstr>
      <vt:lpstr>Share Capital - Share Repurchas</vt:lpstr>
      <vt:lpstr>Share Capital - Stock Options -</vt:lpstr>
      <vt:lpstr>Share Capital - Stock Option Ac</vt:lpstr>
      <vt:lpstr>Share Capital - Weighted Averag</vt:lpstr>
      <vt:lpstr>Share Capital - Impact on Resul</vt:lpstr>
      <vt:lpstr>Share Capital - Impact on Res50</vt:lpstr>
      <vt:lpstr>Share Capital - Aggregate Intri</vt:lpstr>
      <vt:lpstr>Share Capital - Intrinsic Value</vt:lpstr>
      <vt:lpstr>Share Capital - Deferred Share </vt:lpstr>
      <vt:lpstr>Share Capital - DSU Activity (D</vt:lpstr>
      <vt:lpstr>Share Capital - Cash Payments U</vt:lpstr>
      <vt:lpstr>Share Capital - Cash Payments56</vt:lpstr>
      <vt:lpstr>Share Capital - Impact on Res57</vt:lpstr>
      <vt:lpstr>Share Capital - RSU Activity (D</vt:lpstr>
      <vt:lpstr>Share Capital - RSU Activity (P</vt:lpstr>
      <vt:lpstr>Share Capital - Restricted Stoc</vt:lpstr>
      <vt:lpstr>Share Capital - Impact on Res61</vt:lpstr>
      <vt:lpstr>Restructuring Charges - Additio</vt:lpstr>
      <vt:lpstr>Restructuring Charges - Summary</vt:lpstr>
      <vt:lpstr>Discontinued Operations - Summa</vt:lpstr>
      <vt:lpstr>Discontinued Operations - Sum65</vt:lpstr>
      <vt:lpstr>Income Taxes - Loss from Contin</vt:lpstr>
      <vt:lpstr>Income Taxes - Components of In</vt:lpstr>
      <vt:lpstr>Income Taxes - Components of 68</vt:lpstr>
      <vt:lpstr>Income Taxes - Statutory Income</vt:lpstr>
      <vt:lpstr>Income Taxes - Additional Infor</vt:lpstr>
      <vt:lpstr>Income Taxes - Deferred Tax Ass</vt:lpstr>
      <vt:lpstr>Income Taxes - Uncertain Tax Po</vt:lpstr>
      <vt:lpstr>Financial Instruments and Con73</vt:lpstr>
      <vt:lpstr>Financial Instruments and Con74</vt:lpstr>
      <vt:lpstr>Financial Instruments and Con75</vt:lpstr>
      <vt:lpstr>Net Loss Per Share - Computatio</vt:lpstr>
      <vt:lpstr>Net Loss Per Share - Additional</vt:lpstr>
      <vt:lpstr>Contingencies, Commitments an78</vt:lpstr>
      <vt:lpstr>Contingencies, Commitments an79</vt:lpstr>
      <vt:lpstr>Segment Information - Additiona</vt:lpstr>
      <vt:lpstr>Subsequent Events - Additional </vt:lpstr>
      <vt:lpstr>Uncategorized Items - qlt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08:36Z</dcterms:created>
  <dcterms:modified xmlns:dcterms="http://purl.org/dc/terms/" xmlns:xsi="http://www.w3.org/2001/XMLSchema-instance" xsi:type="dcterms:W3CDTF">2016-02-25T17:08:36Z</dcterms:modified>
  <dc:title xmlns:dc="http://purl.org/dc/elements/1.1/">Untitled</dc:title>
  <dc:description xmlns:dc="http://purl.org/dc/elements/1.1/"/>
  <dc:subject xmlns:dc="http://purl.org/dc/elements/1.1/"/>
  <cp:keywords/>
  <cp:category/>
</cp:coreProperties>
</file>